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GOING CONCERN" sheetId="8" r:id="rId8"/>
    <s:sheet name="COMMITMENTS AND CONTINGENCIES" sheetId="9" r:id="rId9"/>
    <s:sheet name="PROPERTY AND EQUIPMENT" sheetId="10" r:id="rId10"/>
    <s:sheet name="RELATED PARTY TRANSACTIONS" sheetId="11" r:id="rId11"/>
    <s:sheet name="NOTES PAYABLE AND CONVERTIBLE N" sheetId="12" r:id="rId12"/>
    <s:sheet name="STOCKHOLDERS' DEFICIT" sheetId="13" r:id="rId13"/>
    <s:sheet name="DISCONTINUED OPERATIONS" sheetId="14" r:id="rId14"/>
    <s:sheet name="CHANGE IN ACCOUNTING YEAR" sheetId="15" r:id="rId15"/>
    <s:sheet name="INCOME TAX" sheetId="16" r:id="rId16"/>
    <s:sheet name="CONCENTRATIONS" sheetId="17" r:id="rId17"/>
    <s:sheet name="SUBSEQUENT EVENTS" sheetId="18" r:id="rId18"/>
    <s:sheet name="SUMMARY OF SIGNIFICANT ACCOUN19" sheetId="19" r:id="rId19"/>
    <s:sheet name="PROPERTY AND EQUIPMENT (Tables)" sheetId="20" r:id="rId20"/>
    <s:sheet name="NOTES PAYABLE AND CONVERTIBLE21" sheetId="21" r:id="rId21"/>
    <s:sheet name="STOCKHOLDERS' DEFICIT (Tables)" sheetId="22" r:id="rId22"/>
    <s:sheet name="DISCONTINUED OPERATIONS (Tables" sheetId="23" r:id="rId23"/>
    <s:sheet name="CHANGE IN ACCOUNTING YEAR (Tabl" sheetId="24" r:id="rId24"/>
    <s:sheet name="INCOME TAX (Tables)" sheetId="25" r:id="rId25"/>
    <s:sheet name="SUMMARY OF SIGNIFICANT ACCOUN26" sheetId="26" r:id="rId26"/>
    <s:sheet name="GOING CONCERN (Details Narrativ" sheetId="27" r:id="rId27"/>
    <s:sheet name="COMMITMENTS AND CONTINGENCIES (" sheetId="28" r:id="rId28"/>
    <s:sheet name="PROPERTY AND EQUIPMENT (Details" sheetId="29" r:id="rId29"/>
    <s:sheet name="PROPERTY AND EQUIPMENT (Detai30" sheetId="30" r:id="rId30"/>
    <s:sheet name="PROPERTY AND EQUIPMENT (Detai31" sheetId="31" r:id="rId31"/>
    <s:sheet name="RELATED PARTY TRANSACTIONS (Det" sheetId="32" r:id="rId32"/>
    <s:sheet name="NOTES PAYABLE AND CONVERTIBLE33" sheetId="33" r:id="rId33"/>
    <s:sheet name="NOTES PAYABLE AND CONVERTIBLE34" sheetId="34" r:id="rId34"/>
    <s:sheet name="STOCKHOLDERS' DEFICIT (Details)" sheetId="35" r:id="rId35"/>
    <s:sheet name="STOCKHOLDERS' DEFICIT (Details " sheetId="36" r:id="rId36"/>
    <s:sheet name="DISCONTINUED OPERATIONS (Detail" sheetId="37" r:id="rId37"/>
    <s:sheet name="DISCONTINUED OPERATIONS (Deta38" sheetId="38" r:id="rId38"/>
    <s:sheet name="CHANGE IN ACCOUNTING YEAR (Deta" sheetId="39" r:id="rId39"/>
    <s:sheet name="INCOME TAX (Details)" sheetId="40" r:id="rId40"/>
    <s:sheet name="INCOME TAX (Details 1)" sheetId="41" r:id="rId41"/>
    <s:sheet name="INCOME TAX (Details Narrative)" sheetId="42" r:id="rId42"/>
  </s:sheets>
  <s:definedNames/>
  <s:calcPr calcId="124519" calcMode="auto" fullCalcOnLoad="1"/>
</s:workbook>
</file>

<file path=xl/sharedStrings.xml><?xml version="1.0" encoding="utf-8"?>
<sst xmlns="http://schemas.openxmlformats.org/spreadsheetml/2006/main" uniqueCount="366">
  <si>
    <t>Document and Entity Information - USD ($)</t>
  </si>
  <si>
    <t>12 Months Ended</t>
  </si>
  <si>
    <t>Jun. 30, 2016</t>
  </si>
  <si>
    <t>Sep. 09, 2016</t>
  </si>
  <si>
    <t>Dec. 31, 2015</t>
  </si>
  <si>
    <t>Document And Entity Information</t>
  </si>
  <si>
    <t>Entity Registrant Name</t>
  </si>
  <si>
    <t>EMS FIND,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Jun. 30, 2015</t>
  </si>
  <si>
    <t>Current Assets</t>
  </si>
  <si>
    <t>Cash</t>
  </si>
  <si>
    <t>Other receivable</t>
  </si>
  <si>
    <t xml:space="preserve"> </t>
  </si>
  <si>
    <t>Total Current Assets</t>
  </si>
  <si>
    <t>Other assets</t>
  </si>
  <si>
    <t>Fixed assets, net</t>
  </si>
  <si>
    <t>Fixed assets held for sale, net</t>
  </si>
  <si>
    <t>Deposits</t>
  </si>
  <si>
    <t>Total other assets</t>
  </si>
  <si>
    <t>Total assets</t>
  </si>
  <si>
    <t>Current liabilities</t>
  </si>
  <si>
    <t>Notes Payable</t>
  </si>
  <si>
    <t>Convertible notes payable, net of discounts</t>
  </si>
  <si>
    <t>Accounts payable</t>
  </si>
  <si>
    <t>Due to related party</t>
  </si>
  <si>
    <t>Accrued expenses</t>
  </si>
  <si>
    <t>Checks written in excess of cash balance</t>
  </si>
  <si>
    <t>Derivative liability</t>
  </si>
  <si>
    <t>Total current liabilities</t>
  </si>
  <si>
    <t>Total liabilities</t>
  </si>
  <si>
    <t>Stockholders' deficit</t>
  </si>
  <si>
    <t>Common stock, $0.001 par value, (100,000,000 shares authorized 32,711,272 and 28,484,535 shares issued, issuable and outstanding as of June 30, 2016 and 2015, respectively)</t>
  </si>
  <si>
    <t>Additional paid-in capital</t>
  </si>
  <si>
    <t>Accumulated deficit</t>
  </si>
  <si>
    <t>Total stockholders' deficit</t>
  </si>
  <si>
    <t>Total liabilities and stockholders' deficit</t>
  </si>
  <si>
    <t>Series A Preferred Stock [Member]</t>
  </si>
  <si>
    <t>Preferred stock</t>
  </si>
  <si>
    <t>Series B Preferred Stock [Member]</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6 Months Ended</t>
  </si>
  <si>
    <t>Revenues</t>
  </si>
  <si>
    <t>Gross sales</t>
  </si>
  <si>
    <t>Cost of goods sold</t>
  </si>
  <si>
    <t>Gross profit</t>
  </si>
  <si>
    <t>General and administrative expenses</t>
  </si>
  <si>
    <t>Consulting fees</t>
  </si>
  <si>
    <t>Professional fees</t>
  </si>
  <si>
    <t>Executive compensation</t>
  </si>
  <si>
    <t>Stock-based compensation</t>
  </si>
  <si>
    <t>Research &amp; Development</t>
  </si>
  <si>
    <t>Payroll Expense</t>
  </si>
  <si>
    <t>General &amp; administrative</t>
  </si>
  <si>
    <t>Rent</t>
  </si>
  <si>
    <t>Depreciation and amortization</t>
  </si>
  <si>
    <t>Total general and administrative expenses</t>
  </si>
  <si>
    <t>Loss from operations</t>
  </si>
  <si>
    <t>Other income (expense)</t>
  </si>
  <si>
    <t>Amortization of beneficial conversion feature</t>
  </si>
  <si>
    <t>Amortization of original issue discount</t>
  </si>
  <si>
    <t>Change in FV of embedded conversion options</t>
  </si>
  <si>
    <t>Loss on sale of fixed assets</t>
  </si>
  <si>
    <t>Debt forgiveness</t>
  </si>
  <si>
    <t>Other income</t>
  </si>
  <si>
    <t>Interest expense</t>
  </si>
  <si>
    <t>Total other income (expense)</t>
  </si>
  <si>
    <t>Discontinued Operations</t>
  </si>
  <si>
    <t>Loss from discontinued operations</t>
  </si>
  <si>
    <t>Loss on classification as held for sale</t>
  </si>
  <si>
    <t>Total Discontinued Operations</t>
  </si>
  <si>
    <t>Net loss</t>
  </si>
  <si>
    <t>Basic and diluted income (loss) per share - income from continuing operations</t>
  </si>
  <si>
    <t>Basic and diluted earnings (loss) per share - discontinued operations</t>
  </si>
  <si>
    <t>Weighted average number of common shares outstanding</t>
  </si>
  <si>
    <t>Consolidated Statement of Changes in Stockholders' Deficit - USD ($)</t>
  </si>
  <si>
    <t>Series A Preferred Stock</t>
  </si>
  <si>
    <t>Series B Preferred Stock</t>
  </si>
  <si>
    <t>Common Stock Issuable</t>
  </si>
  <si>
    <t>Common Stock</t>
  </si>
  <si>
    <t>Additional Paid-In Capital</t>
  </si>
  <si>
    <t>Accumulated Deficit</t>
  </si>
  <si>
    <t>Total</t>
  </si>
  <si>
    <t>Beginning balance, Shares at Jun. 30, 2014</t>
  </si>
  <si>
    <t>Beginning balance, Amount at Jun. 30, 2014</t>
  </si>
  <si>
    <t>Share issuance for consulting fees, Shares</t>
  </si>
  <si>
    <t>Share issuance for consulting fees, Amount</t>
  </si>
  <si>
    <t>Accrued stock compensation for officer, Shares</t>
  </si>
  <si>
    <t>Accrued stock compensation for officer, Amount</t>
  </si>
  <si>
    <t>Net loss for the period ended</t>
  </si>
  <si>
    <t>Ending balance, Shares at Jun. 30, 2015</t>
  </si>
  <si>
    <t>Ending balance, Amount at Jun. 30, 2015</t>
  </si>
  <si>
    <t>Sale of common stock, Shares</t>
  </si>
  <si>
    <t>Sale of common stock, Amount</t>
  </si>
  <si>
    <t>Issuance of common stock for notes payable, Shares</t>
  </si>
  <si>
    <t>Issuance of common stock for notes payable, Amount</t>
  </si>
  <si>
    <t>Share issuance to officer for compensation, Shares</t>
  </si>
  <si>
    <t>Share issuance to officer for compensation, Amount</t>
  </si>
  <si>
    <t>Issuance of issuable common stock, Shares</t>
  </si>
  <si>
    <t>Issuance of issuable common stock, Amount</t>
  </si>
  <si>
    <t>Derivative liability, net</t>
  </si>
  <si>
    <t>Consolidation adjustment</t>
  </si>
  <si>
    <t>Cancelled preferred stock, Shares</t>
  </si>
  <si>
    <t>Cancelled preferred stock, Amount</t>
  </si>
  <si>
    <t>Conversion of debt into common stock, Shares</t>
  </si>
  <si>
    <t>Conversion of debt into common stock, Amount</t>
  </si>
  <si>
    <t>Issuance of common stock for services to related party, Shares</t>
  </si>
  <si>
    <t>Issuance of common stock for services to related party, Amount</t>
  </si>
  <si>
    <t>Issuance of common stock for services, Shares</t>
  </si>
  <si>
    <t>Issuance of common stock for services, Amount</t>
  </si>
  <si>
    <t>Issuance of warrants for common stock</t>
  </si>
  <si>
    <t>Ending balance, Shares at Jun. 30, 2016</t>
  </si>
  <si>
    <t>Ending balance, Amount at Jun. 30, 2016</t>
  </si>
  <si>
    <t>Consolidated Statements of Cash Flows - USD ($)</t>
  </si>
  <si>
    <t>Cash flows from operating activities</t>
  </si>
  <si>
    <t>Adjustments to reconcile net loss to net cash used in operations:</t>
  </si>
  <si>
    <t>Depreciation and amortization expense</t>
  </si>
  <si>
    <t>Financing fees related to notes payable</t>
  </si>
  <si>
    <t>Fixed asset write down</t>
  </si>
  <si>
    <t>Discontinued operations</t>
  </si>
  <si>
    <t>Changes in assets and liabilities:</t>
  </si>
  <si>
    <t>Accounts receivable</t>
  </si>
  <si>
    <t>Shares payable</t>
  </si>
  <si>
    <t>Net cash used in operating activities</t>
  </si>
  <si>
    <t>Cash flows provided by (used in) investing activities</t>
  </si>
  <si>
    <t>Disposal of assets</t>
  </si>
  <si>
    <t>Fixed assets</t>
  </si>
  <si>
    <t>Net cash provided by (used in) investing activities</t>
  </si>
  <si>
    <t>Cash flows from financing activities</t>
  </si>
  <si>
    <t>Proceeds from sale of common stock</t>
  </si>
  <si>
    <t>Proceeds from related party</t>
  </si>
  <si>
    <t>Proceeds received from notes payable</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Non-cash investing and financing activities</t>
  </si>
  <si>
    <t>Shares issuance for notes</t>
  </si>
  <si>
    <t>Issuance of common stock for related party payable</t>
  </si>
  <si>
    <t>Shares issued for consulting fees</t>
  </si>
  <si>
    <t>Cancellation of preferred stock</t>
  </si>
  <si>
    <t>SUMMARY OF SIGNIFICANT ACCOUNTING POLICIES</t>
  </si>
  <si>
    <t>Notes to Financial Statements</t>
  </si>
  <si>
    <t>NOTE 1 - SUMMARY OF SIGNIFICANT ACCOUNTING POLICIES</t>
  </si>
  <si>
    <t>Organization 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as increased from five million six hundred fifty thousand (5,650,000)
common shares prior to the Forward Split to twenty-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On April 6, 2016, the Company sold Viva Entertainment to Black River Petroleum Corp. ("Black
River," see Notes 5 and 7). On
December 21, 2015, the Company, with the approval of a majority vote of its shareholders filed a Certificate of Designation establishing
the designations, preferences, limitations and relative rights of the Company's Series B Preferred Stock (the "Series B Designation"
and the "Series B Preferred Stock"). The terms of the Certificate of Designation of the Series B Preferred Stock, which
was filed with the State of Nevada on December 21, 2015, include the right to vote in aggregate, on all shareholder matters equal
to one vote per share of Series B Preferred Stock, Series B Preferred Stock shares is convertible into shares of our common stock
at a rate of one share of Series B Preferred Stock for one hundred (100) shares of common stock. 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 Basis
of Presentation The
Company prepares its financial statements in conformity with generally accepted accounting principles in the United States of
America. Principles
of Consolidation The
consolidated financial statements include the accounts of EMS Find and its wholly-owned subsidiaries, EMS Factory and Viva Entertainment.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974 and $45,843 as of June 30, 2016 and 2015, respectively. Property
and Equipment Property
and equipment consists of Ambulances and medical equipment and are stated at cost. Ambulance and Medical equipment are depreciated
using the straight-line method over the estimated service life of five years. Maintenance and repairs are expensed as incurred
and improvements are capitalized. Gains or losses on the disposition of property and equipment are recorded upon disposal.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Income
Taxes 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tax year 2015 remain open for IRS audit. The Company has received no notice of audit from the IRS
for any of the open tax years. Effective
September 1, 2009,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financial statement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928,402 common shares. Equivalent shares are not utilized when the effect is anti-dilutive (see Note 6).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6 through the date these audited financial statements were issued.</t>
  </si>
  <si>
    <t>GOING CONCERN</t>
  </si>
  <si>
    <t>NOTE 2 - GOING CONCERN</t>
  </si>
  <si>
    <t>The
Company has not generated any revenues, has recurring net losses, a working capital deficiency as of June 30, 2016 of $1,487,634,
and used cash in operations of $478,013 and $97,851 for the years ended June 30, 2016 and 2015, respectively. In addition, as
of June 30, 2016, the Company had an accumulated deficit of $5,159,757.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COMMITMENTS AND CONTINGENCIES</t>
  </si>
  <si>
    <t>NOTE 3 - COMMITMENTS AND CONTINGENCIES</t>
  </si>
  <si>
    <t>Legal
Matters From
time to time, we may be involved in litigation relating to claims arising out of our operations in the normal course of business.
As of September 14, 2016, there were no pending or threatened lawsuits. Lease
Commitment Our
business offices are located in Huntingdon Valley, Pennsylvania, pursuant to a lease that expires September 1, 2016. The Company
will maintain the lease on a monthly basis. Rent expense
for the year ended June 30, 2016 was $9,500.</t>
  </si>
  <si>
    <t>PROPERTY AND EQUIPMENT</t>
  </si>
  <si>
    <t>NOTE 4 - PROPERTY AND EQUIPMENT</t>
  </si>
  <si>
    <t>At
June 30, 2016 and 2015, equipment consisted of the following:
June
30, June
30,
2016 2015
Furniture
and Equipment $ - $ 1,400
Less:
Accumulated depreciation (47 )
Total
equipment, net $ - $ 1,353 Depreciation
and amortization expense for the years ended June 30, 2016 and 2015 was $47 and $47 respectively. Assets
held for Sale
June
30, June
30,
2016 2015
Assets
held for sale $ 13,246 $ 47,555
Less:
Accumulated depreciation (8,376 ) (20,475 )
Total
equipment, net $ 4,870 $ 27,080 Depreciation and amortization expense
for the years ended June 30, 2016 and 2015 was $47 and $3,512 respectively. After the merger in March 2015, the Company discontinued
all of its ambulance services. The Company wrote down $8,200 as of June 30, 2015 for its assets held for sale and took a loss
of $13,097 on a sale of three of its vehicles it used for its medical transportation business. On March 28, 2016, the Company
sold various assets valued at $35,521, net of accumulated depreciation, for $23,422. With the fees associated with the sale, the
Company recorded a loss on the sale of $22,855.</t>
  </si>
  <si>
    <t>RELATED PARTY TRANSACTIONS</t>
  </si>
  <si>
    <t>NOTE 5 - RELATED PARTY TRANSACTIONS</t>
  </si>
  <si>
    <t>In
April 2015, the Company entered a month-to-month lease agreement for an office space for $1,250 per month owned by a relative
of Steve Rubakh (Rubakh), an officer and director of the Company. The lease was terminated on August 30, 2015. On
August 5,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212,050 shares of common stock. On
September 25, 2015, the Company authorized the issuance of 125,000 shares of common stock as part of an agreement with Daniel
Grillo (Grillo), a director of the Company, for services from September 25, 2015 through March 31, 2016. The shares
are amortized over the period of the agreement. See Note 7. On
October 28, 2015, Viva Entertainment, a subsidiary of the Company, entered into an employment agreement with Johnny Falcones (Falcones),
for the period October 28, 2015 through December 31, 2018. Falcones was issued on January 2, 2016, warrants to purchase 3,000,000
shares of common stock of the Company, with an exercise price of $0.74. Additionally, Falcones would receive three year warrants
to purchase up to 5% of the common stock of Viva Entertainment, at an exercise price of $0.50, which are exercisable in the event
that Viva Entertainment is spun out of the Company. Furthermore, Falcones was to receive 375,000 shares of common stock of the
Company on a monthly basis, starting on February 1, 2016, for a period of four months, for an aggregate total of 1,500,000 shares
of common stock of the Company. On April 6, 2016, as part of the sale of Viva Entertainment, these warrants held by Falcones were
cancelled and his employment agreement terminated. See Notes 1 and 7. On
January 2, 2016, the Company issued 3,000,000 warrants for common stock of the Company to Rubakh as a compensation incentive.
The warrants mature on January 2, 2021. The exercise price is $0.74 and the warrant has a cashless exercise option. The common
stock of the Company current price on the date of issuance was $0.47. The warrants were valued at $0.383 using a Black-Scholes
calculation. The Company recorded an expense of $1,149,000. See Note 7. On
January 2, 2016, the Company issued 3,000,000 warrants for common stock of the Company to Falcones as a compensation incentive.
The warrants mature on January 2, 2021. The exercise price was $0.74 and the warrant had a cashless exercise option. The common
stock of the Company current price on the date of the issuance was $0.47. The warrants were value at $0.383 using a Black-Scholes
calculation. The Company recorded an expense of $1,149,000. See Note 7. As part of the April 6, 2016 sale of Viva Entertainment
(see Notes 1 and 7), these warrants were cancelled effective the date of issuance. On
March 15, 2016, the Company issued 242,424 shares of common stock to Sophia Rubakh, a relative of Rubakh, in consideration of
various consulting administrative and marketing services provided to the Company. The shares were issued with a value of $0.21,
or $50,909. See Note 7. On
June 1, 2016, the Company entered into a convertible promissory note with Rubakh, converting $81,364 of payables to Rubakh into
the note. The note is non-interest bearing and matures on December 1, 2016. The note has a conversion rate of $0.03 per share.
The closing price of the Companys common stock on the previous day was $0.08. On June 27, 2017, Rubakh converted the principal
of $81,364 into 2,712,133 shares of common stock. The conversion resulted in a loss of $298,335. Additionally, beneficial conversion
feature expense of $61,134 had been recorded as of the date of conversion. See Notes 6 and 7. On
June 27, 2016, Rubakh converted his convertible promissory note in the amount of $81,364 into 2,712,133 shares of common stock.
The conversion price was $0.03 whereas the current stock price was $0.14 therefore, a loss of $298,335 was recorded. See Notes
6 and 7. For
the year ended June 30, 2016, the Company authorized the issuance of 360,000 shares of common stock as part of Rubakh's compensation
package. Stock-based compensation of $139,857 was recorded. See Note 7. On July 1,
2016, the Board of Directors of the Company agreed with Rubakh to reduce his compensation to $75,000 per year and to terminate
the monthly issuance of 30,000 shares of common stock and in exchange, Rubakh will receive 30,000 shares of Series B Preferred
Stock on a quarterly basis. The initial issuance effective for the period April 1, 2016 through June 30, 2016 was issued on August
29, 2016, and the second issuance for the period July 1, 2016 through September 30, 2016 was issued on September 1, 2016.</t>
  </si>
  <si>
    <t>NOTES PAYABLE AND CONVERTIBLE NOTES PAYABLE, NET OF DISCOUNTS</t>
  </si>
  <si>
    <t>NOTE 6 - NOTES PAYABLE AND CONVERTIBLE NOTES PAYABLE, NET OF DISCOUNTS</t>
  </si>
  <si>
    <t>Notes
payable and convertible notes payable, all classified as current at June 30, 2016 and 2015, consist of the following: Notes
and convertible notes, net of discounts
June
30, 2016 June
30, 2015
Principal
Original Principal, and
Debt Issue net
of Accrued Accrued
Principal Discounts Discount Discounts Principal Interest Interest
Green
Construction $ - $ - $ - $ - $ 30,400 $ 822 $ 31,222
LG
Capital Funding, LLC 125,000 (13,905 ) (5,840 ) 105,255 - - -
LG
Capital Funding, LLC 125,000 (34,132 ) (7,992 ) 82,876 - - -
Total $ 250,000 $ (48,037 ) $ (13,832 ) $ 188,131 $ 30,400 $ 822 $ 31,222 On
March 23, 2015, the Company issued a note to Green Construction for $30,400 with 10% interest per annum, as of June 30, 2015 the
note had accrued interest of $822. The note was due on October 15, 2015. On July 30, 2015, the Company issued 26,885 shares of
common stock to satisfy this debt.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is payable, along with interest thereon, on October 22, 2016. As of June 30, 2016, $6,904 of interest has been accrued. The
convertible note has an OID of 15%, which was recorded at $18,750 of which $12,910 was amortized as of June 30, 2016. The Company
recorded a debt discount of $44,643 which, as of June 30, 2016, $30,738 has been amortized. The Company has recorded a derivative
liability of $573,157 as of June 30, 2016. On April 20, 2016, the Company issued 60,000 warrants for common stock of the Company
to LG. The issuance was related to the Purchase Agreement dated October 22, 2015 (see Note 7). The warrants expire on April 20,
2019. The exercise price is $0.25 and the warrant has a cashless exercise option. On August 3, 2016, LG converted $5,000 of principal
of the October 22, 2015 convertible promissory note into 250,000 shares of common stock. The conversion price, based on a 50%
discount, was $0.02. On August 8, 2016, LG converted $10,000 of principal of the October 22, 2015 convertible promissory note
(see Note 6) into 500,000 shares of common stock. The conversion price, based on a 50% discount, was $0.02. On September 12, 2016,
LG converted $8,500 of principal of the October 22, 2015 convertible promissory note (see Note 6) into 680,000 shares of common
stock. The conversion price, based on a 50% discount, was $0.0125. A loss on the conversions will be recorded accordingly. See
Note 12. On
December 3, 2015, the Company issued the second convertible note to LG, as discussed, for $125,000. As of June 30, 2016, $5,753
of interest has been accrued. The Company has recorded an OID of 15%, which was recorded at $18,750 of which $10,758 was amortized
as of June 30, 2016. The Company recorded a debt discount of $85,165 which, as of June 30, 2016, $48,865 has been amortized. The
Company has recorded a derivative liability of $635,258 as of June 30, 2016. On June 1, 2016, the Company entered
into a convertible promissory note with Rubakh, converting $81,364 of payables to Rubakh into the note. The note is non-interest
bearing and matures on December 1, 2016. The note has a conversion rate of $0.03 per share. The closing price of the Companys
common stock on the previous day was $0.08. On June 27, 2017, Rubakh converted the principal of $81,364 into 2,712,133 shares
of common stock. The conversion resulted in a loss of $298,335. Additionally, beneficial conversion feature expense of $61,134
had been recorded as of the date of conversion. See Notes 5 and 7.</t>
  </si>
  <si>
    <t>STOCKHOLDERS' DEFICIT</t>
  </si>
  <si>
    <t>NOTE 7 - STOCKHOLDERS' DEFICIT</t>
  </si>
  <si>
    <t>Preferred
Stock Series
A Preferred Stock On
March 10, 2015, the Company, with the approval of a majority vote of its Board of Directors approved the filing of a Certificate
of Designation establishing the designations, preferences, limitations and relative right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 The
Company has 1,000,000 shares of Series A Preferred Stock authorized.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issued 500,000 shares of Series A Preferred Stock as part of the share exchange agreement with EMS
Factory, Inc. On
August 5,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212,050 shares of common stock.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If, at any time while any shares of Series B Preferred Stock remain outstanding
("Outstanding Shares"), the Company effectuates a stock split or reverse stock split of its Common Stock or issues a
dividend on its Common Stock consisting of shares of Common Stock, the Conversion Ratio will be equitably adjusted to reflect
such action with respect to Outstanding Shares at the record date of such split. On
July 1, 2016, the Board of Directors of the Company agreed with Rubakh to reduce his compensation to $75,000 per year and to terminate
the monthly issuance of 30,000 shares of common stock and in exchange, Rubakh will receive 30,000 shares of Series B Preferred
Stock on a quarterly basis with the initial issuance effective for the period April 1, 2016 through June 30, 2016 were issued
on August 29, 2016, and the second issuance for the period July 1, 2016 through September 30, 2016 were issued on September 1,
2016. See Note 12. Common
Stock On
July 22, 2015, the Company sold 48,245 shares of common stock for $55,000. On
July 30, 2015, the Company issued 26,885 shares of common stock for debt converted of $31,465. The balance of $115 was forgiven. On
August 5,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On August 6, 2015, the Company issued
17,606 shares of common stock for debt converted of $19,015 and 194,444 shares of common stock for debt converted of $210,000,
for a total of 212,050 shares of common stock. See Note 5. On
September 25, 2015, the Company authorized the issuance of 125,000 shares of common stock as part of an agreement with Grillo,
a director of the Company, for services from September 25, 2015 through March 31, 2016. The shares are amortized over the period
of the agreement. See Note 5. On
March 15, 2016, the Company issued 242,424 shares of common stock to Sophia Rubakh, a relative of Rubakh, in consideration of
various consulting administrative and marketing services provided to the Company. The shares were issued with a value of $0.21,
or $50,909. See Note 5. On
April 25, 2016, the Company issued 500,000 shares of common stock to Falcones as compensation for his services. The shares were
issued with a value of $0.21 or $105,000. On
June 27, 2016, Rubakh converted his convertible promissory note in the amount of $81,364 into 2,712,133 shares of common stock.
The conversion price was $0.03 whereas the current stock price was $0.14 therefore, a loss of $298,335 was recorded. See Notes
5 and 6. For
the year ended June 30, 2016, the Company authorized the issuance of 360,000 shares of common stock as part of Rubakh's compensation
package. Stock-based compensation of $139,857 was recorded. See Note 5. Stock
Warrants The
Company has granted warrants to officers and directors. Warrant activity for officers and directors for the year ended June 30,
2016 is as follows:
Weighted
Weighted
Average
Average
Remaining
Aggregate
Number
of Exercise
Contractual
Intrinsic
Warrants
Price
Terms
Value
Outstanding
at June 30, 2015 $ -
Granted 6,000,000 $ 0.74
Forfeited (3,000,000 ) $ 0.74
Exercised $ -
Outstanding
at June 30, 2016 3,000,000 $ 0.74 4.51 $ -
Exercisable
at June 30, 2016 3,000,000 $ 0.74
Weighted
Average Grant Date Fair Value $ 0.74 On
January 2, 2016, the Company issued 3,000,000 warrants for common stock of the Company to Rubakh as a compensation incentive.
The warrants mature on January 2, 2021. The exercise price is $0.74 and the warrant has a cashless exercise option. The common
stock of the Company current price on the date of issuance was $0.47. The warrants were valued at $0.383 using a Black-Scholes
calculation. The Company recorded an expense of $1,149,000. See Note 5. The
Company has granted warrants to non-employees. Warrant activity for non-employees for the year ended June 30, 2016 is as follows:
Weighted
Weighted
Average
Average
Remaining
Aggregate
Number
of Exercise
Contractual
Intrinsic
Warrants
Price
Terms
Valu
Outstanding
at June 30, 2015 $ -
Granted 60,000 $ 0.25
Forfeited $ -
Exercised $ -
Outstanding
at June 30, 2016 60,000 $ 0.25 2.81 $ -
Exercisable
at June 30, 2016 $ 0.25
Weighted
Average Grant Date Fair Value $ 0.25 On
April 20, 2016, the Company issued 60,000 warrants for common stock of the Company to LG. The issuance was related to the Purchase
Agreement dated October 22, 2015 (see Note 6). The warrants expire on April 20, 2019. The exercise price is $0.25 and the warrants
have a cashless exercise option. The Company recorded an expense of $10,320.</t>
  </si>
  <si>
    <t>DISCONTINUED OPERATIONS</t>
  </si>
  <si>
    <t>NOTE 8 - DISCONTINUED OPERATIONS</t>
  </si>
  <si>
    <t>As
of the second quarter of 2015, the subsidiary, EMS Factory, Inc. discontinued operations which is reflected in the consolidated
statements of income and consolidated statements of cash flows. Assets classified as held for sale are reported in the consolidated
balance sheet. The Company will sell the remainder if the fixed assets and currently has no cost associated to the assets. The
Company reported a loss of $3,743 and income of $79,935 during the period ending June 30, 2016 and 2015, respectively. Reconciliation
of the Items Constituting Profit and (Loss) from
Discontinued Operations
June
30, June
30,
2016
2015
Revenues $ - $ 128,263
Cost
of sales - 83,003
General
and administrative 3,743 93,318
Depreciation
and amortization - 10,580
Debt
forgiveness - 13,097
Loss
on disposal of assets - 8,200
$ (3,743 ) $ (79,935 ) Note: The June 30, 2015 column
is unaudited.</t>
  </si>
  <si>
    <t>CHANGE IN ACCOUNTING YEAR</t>
  </si>
  <si>
    <t>NOTE 9 - CHANGE IN ACCOUNTING YEAR</t>
  </si>
  <si>
    <t xml:space="preserve">The Company changed its fiscal year from December
31 to June 30 and filed a Form 10-KT for the transitional period January 1, 2015 through June 30, 2016. The Company has prepared
unaudited financial statements for the twelve months ended June 30, 2015 as shown below:
Revenues
Gross sales $ -
Cost of goods sold -
Gross profit -
General and administrative expenses
Consulting fees -
Professional fees 113,741
Executive compensation 131,700
Stock-based compensation
Research and development
Payroll Expense
General &amp; administrative 15,602
Rent 3,750
Total general and administrative expenses 264,793
Loss from operations (264,793 )
Other income (expense)
Debt forgiveness 301
Total other income (expense) 301
Discontinued operations
Income from discontinued operations (79,935 )
Total discontinued operations (79,935 )
Net loss $ (344,427 )
Basic and diluted income (loss) per share - income from continuing operations $ (0.01 )
Basic and diluted earnings (loss) per share - discontinued operations $ (0.00 )
Weighted average number of common shares outstanding 28,334,535 </t>
  </si>
  <si>
    <t>INCOME TAX</t>
  </si>
  <si>
    <t>NOTE 10 - INCOME TAX</t>
  </si>
  <si>
    <t>For
the fiscal year 2015 and 2014, there was no provision for income taxes and deferred tax assets have been entirely offset by valuation
allowances. As
of June 30, 2016 and 2015, the Company has net operating loss carry forwards of $185,141 and $139,610, respectively. The carry
forwards expire through the year 2034.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June
30,
2016 2015
Tax
expense (benefit) at the statutory rate $ (1,710,398 ) $ (117,105 )
State
income taxes, net of federal income tax benefit (29,844 ) (22,505 )
Non-deductible
items 1,555,101 -
Change
in valuation allowance 185,141 139,610
Total $ - $ - The
tax effects of the temporary differences between reportable financial statement income and taxable income are recognized as deferred
tax assets and liabilities. The
tax years 2011 through 2016 remain open to examination by federal agencies and other jurisdictions in which it operates. The
tax effect of significant components of the Companys deferred tax assets and liabilities at June 30, 2016 and 2015, respectively,
are as follows:
June
30,
2016 2015
Deferred
tax assets:
Net
operating loss carryforward $ 185,141 $ 139,610
Stock
options - -
Total
gross deferred tax assets 185,141 139,610
Less:
Deferred tax asset valuation allowance (185,141 ) (139,610 )
Total
net deferred tax assets - -
Deferred
tax liabilities:
Depreciation - -
Total
deferred tax liabilities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6 were fully offset by a 100% valuation allowance. The valuation allowance
for the remaining net deferred tax assets was $185,141 and $139,610 as of June 30, 2016 and 2015, respectively.</t>
  </si>
  <si>
    <t>CONCENTRATIONS</t>
  </si>
  <si>
    <t>NOTE 11 - CONCENTRATIONS</t>
  </si>
  <si>
    <t>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June 30, 2016. There have been no losses in these accounts through June 30, 2016. Concentration
of Supplier The
Company does not rely on any particular suppliers for its services. Concentration
of Intellectual Property In July 2016,
the Company has retained a law firm to file a Provisional Patent for our on-demand medical transportation platform. On June 15,
2015, the application for the Provisional Patent was submitted to United States Patent and Trademark Office (USPTO)
by MSF. On June 17, 2016, the application for a Utility Patent was submitted to the USPTO. The application serial number that
was assigned is No: 15/185,395.</t>
  </si>
  <si>
    <t>SUBSEQUENT EVENTS</t>
  </si>
  <si>
    <t>NOTE 12 - SUBSEQUENT EVENTS</t>
  </si>
  <si>
    <t>On
July 1, 2016, the Board of Directors of the Company agreed with Rubakh to reduce his compensation to $75,000 per year and to terminate
the monthly issuance of 30,000 shares of common stock and in exchange, Rubakh will receive 30,000 shares of Series B Preferred
Stock on a quarterly basis with the initial issuance effective for the period April 1, 2016 through June 30, 2016 were issued
on August 29, 2016, and the second issuance for the period July 1, 2016 through September 30, 2016 were issued on September 1,
2016. On
July 21, 2016, the Company entered into a convertible promissory note with Old Main Capital, LLC (Old Main) for
$33,333. The note matures on July 21, 2017 and bears interest at 10%. The convertible promissory note provides for an OID of $3,333,
a deduction of $1,250 for Old Mains legal fees, and $2,500 for Old Mains legal fees related to the equity purchase
agreement. Therefore, the net proceeds to the Company was $26,250. The conversion price is the lower of 65% of the lowest traded
price for the twenty consecutive trading days immediately preceding the applicable conversion date or the closing bid price on
the original issue date. On
July 25, 2016, the Company entered into an equity purchase agreement with River North Equity, LLC (River North)
for up to $2,000,000. On July 25, 2016, the Company entered into a convertible promissory note with River North for $40,000. The
convertible promissory note has a maturity date of March 29, 2017 and is non-interest bearing. The conversion price is the lower
of 65% of the lowest traded price for the twenty consecutive trading days immediately preceding the applicable conversion date. On
August 3, 2016, LG converted $5,000 of principal of the October 22, 2015 convertible promissory note (see Note 6) into 250,000
shares of common stock. The conversion price, based on a 50% discount, was $0.02. A loss on conversion will be recorded accordingly. On
August 10, 2016, the Company entered into a securities purchase agreement with Global Opportunity Group, LLC (Global)
for $16,500. The Company received net proceeds of $15,000. Additionally, the Company issued 165,000 warrants for common stock
with an exercise price of $0.15 per share. The warrants have a cashless exercise option. On
August 8, 2016, LG converted $10,000 of principal of the October 22, 2015 convertible promissory note (see Note 6) into 500,000
shares of common stock. The conversion price, based on a 50% discount, was $0.02. A loss on conversion will be recorded accordingly. On
August 23, 2016, the Company entered into a securities purchase agreement with EMA Financial, LLC, for $33,000. The Company received
net proceeds of $29,700. On September
12, 2016, LG converted $8,500 of principal of the October 22, 2015 convertible promissory note (see Note 6) into 680,000 shares
of common stock. The conversion price, based on a 50% discount, was $0.0125. A loss on conversion will be recorded accordingly.</t>
  </si>
  <si>
    <t>SUMMARY OF SIGNIFICANT ACCOUNTING POLICIES (Policies)</t>
  </si>
  <si>
    <t>Summary Of Significant Accounting Policies Policies</t>
  </si>
  <si>
    <t>Organization</t>
  </si>
  <si>
    <t>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as increased from five million six hundred fifty thousand (5,650,000)
common shares prior to the Forward Split to twenty-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On April 6, 2016, the Company sold Viva Entertainment to Black River Petroleum Corp. ("Black
River," see Notes 5 and 7). On December
21, 2015, the Company, with the approval of a majority vote of its shareholders filed a Certificate of Designation establishing
the designations, preferences, limitations and relative rights of the Company's Series B Preferred Stock (the "Series B Designation"
and the "Series B Preferred Stock"). The terms of the Certificate of Designation of the Series B Preferred Stock, which
was filed with the State of Nevada on December 21, 2015, include the right to vote in aggregate, on all shareholder matters equal
to one vote per share of Series B Preferred Stock, Series B Preferred Stock shares is convertible into shares of our common stock
at a rate of one share of Series B Preferred Stock for one hundred (100) shares of common stock.</t>
  </si>
  <si>
    <t>Nature of Business</t>
  </si>
  <si>
    <t>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t>
  </si>
  <si>
    <t>Basis of Presentation</t>
  </si>
  <si>
    <t>The Company
prepares its financial statements in conformity with generally accepted accounting principles in the United States of America.</t>
  </si>
  <si>
    <t>Principles of Consolidation</t>
  </si>
  <si>
    <t>The consolidated
financial statements include the accounts of EMS Find and its wholly-owned subsidiaries, EMS Factory and Viva Entertainment. All
significant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Cash and Cash Equivalents</t>
  </si>
  <si>
    <t>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974 and $45,843 as of June 30, 2016 and 2015, respectively.</t>
  </si>
  <si>
    <t>Property and Equipment</t>
  </si>
  <si>
    <t>Property and
equipment consists of Ambulances and medical equipment and are stated at cost. Ambulance and Medical equipment are depreciated
using the straight-line method over the estimated service life of five years. Maintenance and repairs are expensed as incurred
and improvements are capitalized. Gains or losses on the disposition of property and equipment are recorded upon disposal.</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venue Recognition</t>
  </si>
  <si>
    <t>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Income Taxes</t>
  </si>
  <si>
    <t>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tax year 2015 remain open for IRS audit. The Company has received no notice of audit from the IRS
for any of the open tax years. Effective
September 1, 2009,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financial statements.</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928,402 common shares. Equivalent shares are not utilized when the effect is anti-dilutive (see Note 6).</t>
  </si>
  <si>
    <t>Effect of Recent Accounting Pronouncements</t>
  </si>
  <si>
    <t>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6 through the date these audited financial
statements were issued.</t>
  </si>
  <si>
    <t>PROPERTY AND EQUIPMENT (Tables)</t>
  </si>
  <si>
    <t>Property And Equipment Tables</t>
  </si>
  <si>
    <t>Schedule of Property and Equipment</t>
  </si>
  <si>
    <t xml:space="preserve">At June 30, 2016 and 2015, equipment consisted
of the following:
June 30, June 30,
2016 2015
Furniture and Equipment $ - $ 1,400
Less: Accumulated depreciation (47 )
Total equipment, net $ - $ 1,353 </t>
  </si>
  <si>
    <t>Assets held for sale</t>
  </si>
  <si>
    <t xml:space="preserve">Assets held for Sale
June 30, June 30,
2016 2015
Assets held for sale $ 13,246 $ 47,555
Less: Accumulated depreciation (8,376 ) (20,475 )
Total equipment, net $ 4,870 $ 27,080 </t>
  </si>
  <si>
    <t>NOTES PAYABLE AND CONVERTIBLE NOTES PAYABLE, NET OF DISCOUNTS (Tables)</t>
  </si>
  <si>
    <t>Notes Payable And Convertible Notes Payable Net Of Discounts Tables</t>
  </si>
  <si>
    <t>Notes and convertible notes, net of discounts</t>
  </si>
  <si>
    <t xml:space="preserve">Notes and convertible notes, net of discounts
June 30, 2016 June 30, 2015
Principal
Original Principal, and
Debt Issue net of Accrued Accrued
Principal Discounts Discount Discounts Principal Interest Interest
Green Construction $ - $ - $ - $ - $ 30,400 $ 822 $ 31,222
LG Capital Funding, LLC 125,000 (13,905 ) (5,840 ) 105,255 - - -
LG Capital Funding, LLC 125,000 (34,132 ) (7,992 ) 82,876 - - -
Total $ 250,000 $ (48,037 ) $ (13,832 ) $ 188,131 $ 30,400 $ 822 $ 31,222 </t>
  </si>
  <si>
    <t>STOCKHOLDERS' DEFICIT (Tables)</t>
  </si>
  <si>
    <t>Officers and Directors [Member]</t>
  </si>
  <si>
    <t>Schedule of warrant</t>
  </si>
  <si>
    <t xml:space="preserve">The Company has granted warrants to officers
and directors. Warrant activity for officers and directors for the year ended June 30, 2016 is as follows:
Weighted
Weighted Average
Average Remaining Aggregate
Number of Exercise Contractual Intrinsic
Warrants Price Terms Value
Outstanding at June 30, 2015 $ -
Granted 6,000,000 $ 0.74
Forfeited (3,000,000 ) $ 0.74
Exercised $ -
Outstanding at June 30, 2016 3,000,000 $ 0.74 4.51 $ -
Exercisable at June 30, 2016 3,000,000 $ 0.74
Weighted Average Grant Date Fair Value $ 0.74 </t>
  </si>
  <si>
    <t>Non Employees [Member]</t>
  </si>
  <si>
    <t xml:space="preserve">The Company has granted warrants to non-employees.
Warrant activity for non-employees for the year ended June 30, 2016 is as follows:
Weighted
Weighted Average
Average Remaining Aggregate
Number of Exercise Contractual Intrinsic
Warrants Price Terms Valu
Outstanding at June 30, 2015 $ -
Granted 60,000 $ 0.25
Forfeited $ -
Exercised $ -
Outstanding at June 30, 2016 60,000 $ 0.25 2.81 $ -
Exercisable at June 30, 2016 $ 0.25
Weighted Average Grant Date Fair Value $ 0.25 </t>
  </si>
  <si>
    <t>DISCONTINUED OPERATIONS (Tables)</t>
  </si>
  <si>
    <t>Discontinued Operations Tables</t>
  </si>
  <si>
    <t>Reconciliation of the Items Constituting Profit and (Loss) from Discontinued Operations</t>
  </si>
  <si>
    <t>June 30, June 30,
2016 2015
Revenues $ - $ 128,263
Cost of sales - 83,003
General and administrative 3,743 93,318
Depreciation and amortization - 10,580
Debt forgiveness - 13,097
Loss on disposal of assets - 8,200
$ (3,743 ) $ (79,935 )</t>
  </si>
  <si>
    <t>CHANGE IN ACCOUNTING YEAR (Tables)</t>
  </si>
  <si>
    <t>Change In Accounting Year Tables</t>
  </si>
  <si>
    <t>Schedule of unaudited financial statements</t>
  </si>
  <si>
    <t xml:space="preserve">The Company has prepared unaudited financial
statements for the twelve months ended June 30, 2015 as shown below:
Revenues
Gross sales $ -
Cost of goods sold -
Gross profit -
General and administrative expenses
Consulting fees -
Professional fees 113,741
Executive compensation 131,700
Stock-based compensation
Research and development
Payroll Expense
General &amp; administrative 15,602
Rent 3,750
Total general and administrative expenses 264,793
Loss from operations (264,793 )
Other income (expense)
Debt forgiveness 301
Total other income (expense) 301
Discontinued operations
Income from discontinued operations (79,935 )
Total discontinued operations (79,935 )
Net loss $ (344,427 )
Basic and diluted income (loss) per share - income from continuing operations $ (0.01 )
Basic and diluted earnings (loss) per share - discontinued operations $ (0.00 )
Weighted average number of common shares outstanding 28,334,535 </t>
  </si>
  <si>
    <t>INCOME TAX (Tables)</t>
  </si>
  <si>
    <t>Income Tax Tables</t>
  </si>
  <si>
    <t>Schedule of Federal income tax</t>
  </si>
  <si>
    <t xml:space="preserve">The Companys tax expense differs from
the expected tax expense for Federal income tax purposes (computed by applying the United States Federal tax rate
of 34% to loss before taxes), as follows:
For the Years Ended
June 30,
2016 2015
Tax expense (benefit) at the statutory rate $ (1,710,398 ) $ (117,105 )
State income taxes, net of federal income tax benefit (29,844 ) (22,505 )
Non-deductible items 1,555,101 -
Change in valuation allowance 185,141 139,610
Total $ - $ - </t>
  </si>
  <si>
    <t>Schedule of deferred tax assets and liabilities</t>
  </si>
  <si>
    <t xml:space="preserve">The tax effect of significant components of
the Companys deferred tax assets and liabilities at June 30, 2016 and 2015, respectively, are as follows:
June 30,
2016 2015
Deferred tax assets:
Net operating loss carryforward $ 185,141 $ 139,610
Stock options - -
Total gross deferred tax assets 185,141 139,610
Less: Deferred tax asset valuation allowance (185,141 ) (139,610 )
Total net deferred tax assets - -
Deferred tax liabilities:
Depreciation - -
Total deferred tax liabilities - -
Total net deferred taxes $ - $ - </t>
  </si>
  <si>
    <t>SUMMARY OF SIGNIFICANT ACCOUNTING POLICIES (Details Narrative) - USD ($)</t>
  </si>
  <si>
    <t>Dec. 31, 2014</t>
  </si>
  <si>
    <t>Summary Of Significant Accounting Policies Details Narrative</t>
  </si>
  <si>
    <t>GOING CONCERN (Details Narrative) - USD ($)</t>
  </si>
  <si>
    <t>Going Concern Details Narrative</t>
  </si>
  <si>
    <t>Working capital deficiency</t>
  </si>
  <si>
    <t>COMMITMENTS AND CONTINGENCIES (Details Narrative) - USD ($)</t>
  </si>
  <si>
    <t>Commitments And Contingencies Details Narrative</t>
  </si>
  <si>
    <t>Rent expense</t>
  </si>
  <si>
    <t>PROPERTY AND EQUIPMENT (Details) - USD ($)</t>
  </si>
  <si>
    <t>Property And Equipment Details</t>
  </si>
  <si>
    <t>Furniture and Equipment</t>
  </si>
  <si>
    <t>Less: Accumulated depreciation</t>
  </si>
  <si>
    <t>Total equipment, net</t>
  </si>
  <si>
    <t>PROPERTY AND EQUIPMENT (Details 1) - USD ($)</t>
  </si>
  <si>
    <t>Property And Equipment Details 1</t>
  </si>
  <si>
    <t>PROPERTY AND EQUIPMENT (Details Narrative) - USD ($)</t>
  </si>
  <si>
    <t>Property And Equipment Details Narrative</t>
  </si>
  <si>
    <t>Depreciation and amortization expense on assets held for sale</t>
  </si>
  <si>
    <t>RELATED PARTY TRANSACTIONS (Details Narrative) - shares</t>
  </si>
  <si>
    <t>3 Months Ended</t>
  </si>
  <si>
    <t>Mr.Rubakh's [Member]</t>
  </si>
  <si>
    <t>NOTES PAYABLE AND CONVERTIBLE NOTES PAYABLE, NET OF DISCOUNTS (Details) - USD ($)</t>
  </si>
  <si>
    <t>Principal</t>
  </si>
  <si>
    <t>Debt Discounts</t>
  </si>
  <si>
    <t>Original Issue Discount</t>
  </si>
  <si>
    <t>Principal, net of Discounts</t>
  </si>
  <si>
    <t>Accrued Interest</t>
  </si>
  <si>
    <t>Principal and Accrued Interest</t>
  </si>
  <si>
    <t>Green Construction [Member]</t>
  </si>
  <si>
    <t>LG Capital Funding, LLC [Member]</t>
  </si>
  <si>
    <t>LG Capital Funding, LLC One [Member]</t>
  </si>
  <si>
    <t>NOTES PAYABLE AND CONVERTIBLE NOTES PAYABLE, NET OF DISCOUNTS (Details Narrative) - USD ($)</t>
  </si>
  <si>
    <t>Accrued interest</t>
  </si>
  <si>
    <t>Debt discount amortized</t>
  </si>
  <si>
    <t>October 22, 2015 [Member]</t>
  </si>
  <si>
    <t>Convertible note OID, amount</t>
  </si>
  <si>
    <t>Convertible note OID, percentage</t>
  </si>
  <si>
    <t>15.00%</t>
  </si>
  <si>
    <t>Convertible note amortized amount</t>
  </si>
  <si>
    <t>Debt discount</t>
  </si>
  <si>
    <t>December 3, 2015 [Member]</t>
  </si>
  <si>
    <t>STOCKHOLDERS' DEFICIT (Details)</t>
  </si>
  <si>
    <t>Jun. 30, 2016USD ($)$ / sharesshares</t>
  </si>
  <si>
    <t>Granted | shares</t>
  </si>
  <si>
    <t>Forfeited | shares</t>
  </si>
  <si>
    <t>Number of Outstanding, Ending Balance | shares</t>
  </si>
  <si>
    <t>Number of Outstanding, Exercisable | shares</t>
  </si>
  <si>
    <t>Weighted Average Exercise Price, Beginning Balance</t>
  </si>
  <si>
    <t>Granted</t>
  </si>
  <si>
    <t>Forfeited</t>
  </si>
  <si>
    <t>Exercised</t>
  </si>
  <si>
    <t>Weighted Average Exercise Price, Ending Balance</t>
  </si>
  <si>
    <t>Weighted Average Exercise Price, Exercisable</t>
  </si>
  <si>
    <t>Weighted Average Grant Date Fair Value</t>
  </si>
  <si>
    <t>Weighted average remaining contractual life (Years), Outstanding, Ending Balance</t>
  </si>
  <si>
    <t>4 years 6 months 4 days</t>
  </si>
  <si>
    <t>Aggregate intrinsic value, Beginning Balance | $</t>
  </si>
  <si>
    <t>Aggregate intrinsic value, Ending Balance | $</t>
  </si>
  <si>
    <t>2 years 9 months 22 days</t>
  </si>
  <si>
    <t>STOCKHOLDERS' DEFICIT (Details Narrative) - shares</t>
  </si>
  <si>
    <t>DISCONTINUED OPERATIONS (Details) - USD ($)</t>
  </si>
  <si>
    <t>Discontinued Operations Details</t>
  </si>
  <si>
    <t>Cost of sales</t>
  </si>
  <si>
    <t>General and administrative</t>
  </si>
  <si>
    <t>Depreciation &amp; Amortization</t>
  </si>
  <si>
    <t>Loss on disposal of assets</t>
  </si>
  <si>
    <t>Profit and (Loss) from Discontinued Operations</t>
  </si>
  <si>
    <t>DISCONTINUED OPERATIONS (Details Narrative) - USD ($)</t>
  </si>
  <si>
    <t>Discontinued Operations Details Narrative</t>
  </si>
  <si>
    <t>Total Loss from Discontinued Operations</t>
  </si>
  <si>
    <t>CHANGE IN ACCOUNTING YEAR (Details) - USD ($)</t>
  </si>
  <si>
    <t>Income from discontinued operations</t>
  </si>
  <si>
    <t>INCOME TAX (Details) - USD ($)</t>
  </si>
  <si>
    <t>Income Tax Details</t>
  </si>
  <si>
    <t>Tax expense (benefit) at the statutory rate</t>
  </si>
  <si>
    <t>State income taxes, net of federal income tax benefit</t>
  </si>
  <si>
    <t>Non-deductible items</t>
  </si>
  <si>
    <t>Change in valuation allowance</t>
  </si>
  <si>
    <t>INCOME TAX (Details 1) - USD ($)</t>
  </si>
  <si>
    <t>Deferred tax assets:</t>
  </si>
  <si>
    <t>Net operating loss carryforward</t>
  </si>
  <si>
    <t>Stock options</t>
  </si>
  <si>
    <t>Total gross deferred tax assets</t>
  </si>
  <si>
    <t>Less: Deferred tax asset valuation allowance</t>
  </si>
  <si>
    <t>Total net deferred tax assets</t>
  </si>
  <si>
    <t>Deferred tax liabilities:</t>
  </si>
  <si>
    <t>Depreciation</t>
  </si>
  <si>
    <t>Total deferred tax liabilities</t>
  </si>
  <si>
    <t>Total net deferred taxes</t>
  </si>
  <si>
    <t>INCOME TAX (Details Narrative) - USD ($)</t>
  </si>
  <si>
    <t>Income Tax Details Narrative</t>
  </si>
  <si>
    <t>Net operating loss carry forwards</t>
  </si>
  <si>
    <t>Expire date</t>
  </si>
  <si>
    <t>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01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32711272</v>
      </c>
    </row>
    <row r="15" spans="1:4">
      <c r="A15" s="4" t="s">
        <v>25</v>
      </c>
      <c r="D15" s="7" t="n">
        <v>8909656</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74</v>
      </c>
      <c r="C3" s="7" t="n">
        <v>45843</v>
      </c>
    </row>
    <row r="4" spans="1:3">
      <c r="A4" s="4" t="s">
        <v>33</v>
      </c>
      <c r="B4" s="6" t="n">
        <v>566</v>
      </c>
      <c r="C4" s="4" t="s">
        <v>34</v>
      </c>
    </row>
    <row r="5" spans="1:3">
      <c r="A5" s="4" t="s">
        <v>35</v>
      </c>
      <c r="B5" s="6" t="n">
        <v>2540</v>
      </c>
      <c r="C5" s="6" t="n">
        <v>45843</v>
      </c>
    </row>
    <row r="6" spans="1:3">
      <c r="A6" s="3" t="s">
        <v>36</v>
      </c>
    </row>
    <row r="7" spans="1:3">
      <c r="A7" s="4" t="s">
        <v>37</v>
      </c>
      <c r="B7" s="4" t="s">
        <v>34</v>
      </c>
      <c r="C7" s="6" t="n">
        <v>1353</v>
      </c>
    </row>
    <row r="8" spans="1:3">
      <c r="A8" s="4" t="s">
        <v>38</v>
      </c>
      <c r="B8" s="6" t="n">
        <v>4870</v>
      </c>
      <c r="C8" s="6" t="n">
        <v>27080</v>
      </c>
    </row>
    <row r="9" spans="1:3">
      <c r="A9" s="4" t="s">
        <v>39</v>
      </c>
      <c r="B9" s="6" t="n">
        <v>700</v>
      </c>
      <c r="C9" s="4" t="s">
        <v>34</v>
      </c>
    </row>
    <row r="10" spans="1:3">
      <c r="A10" s="4" t="s">
        <v>40</v>
      </c>
      <c r="B10" s="6" t="n">
        <v>5570</v>
      </c>
      <c r="C10" s="6" t="n">
        <v>28433</v>
      </c>
    </row>
    <row r="11" spans="1:3">
      <c r="A11" s="4" t="s">
        <v>41</v>
      </c>
      <c r="B11" s="6" t="n">
        <v>8111</v>
      </c>
      <c r="C11" s="6" t="n">
        <v>74276</v>
      </c>
    </row>
    <row r="12" spans="1:3">
      <c r="A12" s="3" t="s">
        <v>42</v>
      </c>
    </row>
    <row r="13" spans="1:3">
      <c r="A13" s="4" t="s">
        <v>43</v>
      </c>
      <c r="B13" s="4" t="s">
        <v>34</v>
      </c>
      <c r="C13" s="6" t="n">
        <v>31222</v>
      </c>
    </row>
    <row r="14" spans="1:3">
      <c r="A14" s="4" t="s">
        <v>44</v>
      </c>
      <c r="B14" s="6" t="n">
        <v>188131</v>
      </c>
      <c r="C14" s="4" t="s">
        <v>34</v>
      </c>
    </row>
    <row r="15" spans="1:3">
      <c r="A15" s="4" t="s">
        <v>45</v>
      </c>
      <c r="B15" s="6" t="n">
        <v>13916</v>
      </c>
      <c r="C15" s="6" t="n">
        <v>20545</v>
      </c>
    </row>
    <row r="16" spans="1:3">
      <c r="A16" s="4" t="s">
        <v>46</v>
      </c>
      <c r="B16" s="6" t="n">
        <v>31476</v>
      </c>
      <c r="C16" s="6" t="n">
        <v>129015</v>
      </c>
    </row>
    <row r="17" spans="1:3">
      <c r="A17" s="4" t="s">
        <v>47</v>
      </c>
      <c r="B17" s="6" t="n">
        <v>36543</v>
      </c>
      <c r="C17" s="4" t="s">
        <v>34</v>
      </c>
    </row>
    <row r="18" spans="1:3">
      <c r="A18" s="4" t="s">
        <v>48</v>
      </c>
      <c r="B18" s="6" t="n">
        <v>11695</v>
      </c>
      <c r="C18" s="4" t="s">
        <v>34</v>
      </c>
    </row>
    <row r="19" spans="1:3">
      <c r="A19" s="4" t="s">
        <v>49</v>
      </c>
      <c r="B19" s="6" t="n">
        <v>1208414</v>
      </c>
      <c r="C19" s="4" t="s">
        <v>34</v>
      </c>
    </row>
    <row r="20" spans="1:3">
      <c r="A20" s="4" t="s">
        <v>50</v>
      </c>
      <c r="B20" s="6" t="n">
        <v>1490174</v>
      </c>
      <c r="C20" s="6" t="n">
        <v>180782</v>
      </c>
    </row>
    <row r="21" spans="1:3">
      <c r="A21" s="4" t="s">
        <v>51</v>
      </c>
      <c r="B21" s="6" t="n">
        <v>1490174</v>
      </c>
      <c r="C21" s="6" t="n">
        <v>180782</v>
      </c>
    </row>
    <row r="22" spans="1:3">
      <c r="A22" s="3" t="s">
        <v>52</v>
      </c>
    </row>
    <row r="23" spans="1:3">
      <c r="A23" s="4" t="s">
        <v>53</v>
      </c>
      <c r="B23" s="6" t="n">
        <v>32711</v>
      </c>
      <c r="C23" s="6" t="n">
        <v>28485</v>
      </c>
    </row>
    <row r="24" spans="1:3">
      <c r="A24" s="4" t="s">
        <v>54</v>
      </c>
      <c r="B24" s="6" t="n">
        <v>3644483</v>
      </c>
      <c r="C24" s="6" t="n">
        <v>-6817</v>
      </c>
    </row>
    <row r="25" spans="1:3">
      <c r="A25" s="4" t="s">
        <v>55</v>
      </c>
      <c r="B25" s="6" t="n">
        <v>-5159757</v>
      </c>
      <c r="C25" s="6" t="n">
        <v>-129174</v>
      </c>
    </row>
    <row r="26" spans="1:3">
      <c r="A26" s="4" t="s">
        <v>56</v>
      </c>
      <c r="B26" s="6" t="n">
        <v>-1482063</v>
      </c>
      <c r="C26" s="6" t="n">
        <v>-106506</v>
      </c>
    </row>
    <row r="27" spans="1:3">
      <c r="A27" s="4" t="s">
        <v>57</v>
      </c>
      <c r="B27" s="6" t="n">
        <v>8111</v>
      </c>
      <c r="C27" s="6" t="n">
        <v>74276</v>
      </c>
    </row>
    <row r="28" spans="1:3">
      <c r="A28" s="4" t="s">
        <v>58</v>
      </c>
    </row>
    <row r="29" spans="1:3">
      <c r="A29" s="3" t="s">
        <v>52</v>
      </c>
    </row>
    <row r="30" spans="1:3">
      <c r="A30" s="4" t="s">
        <v>59</v>
      </c>
      <c r="B30" s="6" t="n">
        <v>500</v>
      </c>
      <c r="C30" s="6" t="n">
        <v>1000</v>
      </c>
    </row>
    <row r="31" spans="1:3">
      <c r="A31" s="4" t="s">
        <v>60</v>
      </c>
    </row>
    <row r="32" spans="1:3">
      <c r="A32" s="3" t="s">
        <v>52</v>
      </c>
    </row>
    <row r="33" spans="1:3">
      <c r="A33" s="4" t="s">
        <v>59</v>
      </c>
      <c r="B33" s="4" t="s">
        <v>34</v>
      </c>
      <c r="C33" s="4"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271</v>
      </c>
      <c r="B1" s="2" t="s">
        <v>2</v>
      </c>
      <c r="C1" s="2" t="s">
        <v>30</v>
      </c>
      <c r="D1" s="2" t="s">
        <v>272</v>
      </c>
    </row>
    <row r="2" spans="1:4">
      <c r="A2" s="3" t="s">
        <v>273</v>
      </c>
    </row>
    <row r="3" spans="1:4">
      <c r="A3" s="4" t="s">
        <v>32</v>
      </c>
      <c r="B3" s="7" t="n">
        <v>1974</v>
      </c>
      <c r="C3" s="7" t="n">
        <v>45843</v>
      </c>
      <c r="D3" s="7" t="n">
        <v>1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r="1" spans="1:4">
      <c r="A1" s="1" t="s">
        <v>274</v>
      </c>
      <c r="B1" s="2" t="s">
        <v>71</v>
      </c>
      <c r="C1" s="2" t="s">
        <v>1</v>
      </c>
    </row>
    <row r="2" spans="1:4">
      <c r="B2" s="2" t="s">
        <v>30</v>
      </c>
      <c r="C2" s="2" t="s">
        <v>2</v>
      </c>
      <c r="D2" s="2" t="s">
        <v>30</v>
      </c>
    </row>
    <row r="3" spans="1:4">
      <c r="A3" s="3" t="s">
        <v>275</v>
      </c>
    </row>
    <row r="4" spans="1:4">
      <c r="A4" s="4" t="s">
        <v>276</v>
      </c>
      <c r="C4" s="7" t="n">
        <v>-1487634</v>
      </c>
    </row>
    <row r="5" spans="1:4">
      <c r="A5" s="4" t="s">
        <v>153</v>
      </c>
      <c r="B5" s="7" t="n">
        <v>-97851</v>
      </c>
      <c r="C5" s="6" t="n">
        <v>-478013</v>
      </c>
      <c r="D5" s="7" t="n">
        <v>-97851</v>
      </c>
    </row>
    <row r="6" spans="1:4">
      <c r="A6" s="4" t="s">
        <v>55</v>
      </c>
      <c r="B6" s="7" t="n">
        <v>-129174</v>
      </c>
      <c r="C6" s="7" t="n">
        <v>-5159757</v>
      </c>
      <c r="D6" s="7" t="n">
        <v>-12917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277</v>
      </c>
      <c r="B1" s="2" t="s">
        <v>71</v>
      </c>
      <c r="C1" s="2" t="s">
        <v>1</v>
      </c>
    </row>
    <row r="2" spans="1:4">
      <c r="B2" s="2" t="s">
        <v>30</v>
      </c>
      <c r="C2" s="2" t="s">
        <v>2</v>
      </c>
      <c r="D2" s="2" t="s">
        <v>30</v>
      </c>
    </row>
    <row r="3" spans="1:4">
      <c r="A3" s="3" t="s">
        <v>278</v>
      </c>
    </row>
    <row r="4" spans="1:4">
      <c r="A4" s="4" t="s">
        <v>279</v>
      </c>
      <c r="B4" s="7" t="n">
        <v>4650</v>
      </c>
      <c r="C4" s="7" t="n">
        <v>9500</v>
      </c>
      <c r="D4" s="7" t="n">
        <v>375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80</v>
      </c>
      <c r="B1" s="2" t="s">
        <v>2</v>
      </c>
      <c r="C1" s="2" t="s">
        <v>30</v>
      </c>
    </row>
    <row r="2" spans="1:3">
      <c r="A2" s="3" t="s">
        <v>281</v>
      </c>
    </row>
    <row r="3" spans="1:3">
      <c r="A3" s="4" t="s">
        <v>282</v>
      </c>
      <c r="B3" s="4" t="s">
        <v>34</v>
      </c>
      <c r="C3" s="7" t="n">
        <v>1400</v>
      </c>
    </row>
    <row r="4" spans="1:3">
      <c r="A4" s="4" t="s">
        <v>283</v>
      </c>
      <c r="B4" s="4" t="s">
        <v>34</v>
      </c>
      <c r="C4" s="6" t="n">
        <v>-47</v>
      </c>
    </row>
    <row r="5" spans="1:3">
      <c r="A5" s="4" t="s">
        <v>284</v>
      </c>
      <c r="B5" s="4" t="s">
        <v>34</v>
      </c>
      <c r="C5" s="7" t="n">
        <v>13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6" t="n">
        <v>100000000</v>
      </c>
      <c r="C3" s="6" t="n">
        <v>100000000</v>
      </c>
    </row>
    <row r="4" spans="1:3">
      <c r="A4" s="4" t="s">
        <v>64</v>
      </c>
      <c r="B4" s="6" t="n">
        <v>32711272</v>
      </c>
      <c r="C4" s="6" t="n">
        <v>28484535</v>
      </c>
    </row>
    <row r="5" spans="1:3">
      <c r="A5" s="4" t="s">
        <v>65</v>
      </c>
      <c r="B5" s="6" t="n">
        <v>32711272</v>
      </c>
      <c r="C5" s="6" t="n">
        <v>28484535</v>
      </c>
    </row>
    <row r="6" spans="1:3">
      <c r="A6" s="4" t="s">
        <v>58</v>
      </c>
    </row>
    <row r="7" spans="1:3">
      <c r="A7" s="4" t="s">
        <v>66</v>
      </c>
      <c r="B7" s="8" t="n">
        <v>0.001</v>
      </c>
      <c r="C7" s="8" t="n">
        <v>0.001</v>
      </c>
    </row>
    <row r="8" spans="1:3">
      <c r="A8" s="4" t="s">
        <v>67</v>
      </c>
      <c r="B8" s="6" t="n">
        <v>20000000</v>
      </c>
      <c r="C8" s="6" t="n">
        <v>20000000</v>
      </c>
    </row>
    <row r="9" spans="1:3">
      <c r="A9" s="4" t="s">
        <v>68</v>
      </c>
      <c r="B9" s="6" t="n">
        <v>500000</v>
      </c>
      <c r="C9" s="6" t="n">
        <v>1000000</v>
      </c>
    </row>
    <row r="10" spans="1:3">
      <c r="A10" s="4" t="s">
        <v>69</v>
      </c>
      <c r="B10" s="6" t="n">
        <v>500000</v>
      </c>
      <c r="C10" s="6" t="n">
        <v>1000000</v>
      </c>
    </row>
    <row r="11" spans="1:3">
      <c r="A11" s="4" t="s">
        <v>60</v>
      </c>
    </row>
    <row r="12" spans="1:3">
      <c r="A12" s="4" t="s">
        <v>66</v>
      </c>
      <c r="B12" s="8" t="n">
        <v>0.001</v>
      </c>
      <c r="C12" s="8" t="n">
        <v>0.001</v>
      </c>
    </row>
    <row r="13" spans="1:3">
      <c r="A13" s="4" t="s">
        <v>67</v>
      </c>
      <c r="B13" s="6" t="n">
        <v>500000</v>
      </c>
      <c r="C13" s="6" t="n">
        <v>500000</v>
      </c>
    </row>
    <row r="14" spans="1:3">
      <c r="A14" s="4" t="s">
        <v>68</v>
      </c>
      <c r="B14" s="6" t="n">
        <v>0</v>
      </c>
      <c r="C14" s="6" t="n">
        <v>0</v>
      </c>
    </row>
    <row r="15" spans="1:3">
      <c r="A15" s="4" t="s">
        <v>69</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85</v>
      </c>
      <c r="B1" s="2" t="s">
        <v>2</v>
      </c>
      <c r="C1" s="2" t="s">
        <v>30</v>
      </c>
    </row>
    <row r="2" spans="1:3">
      <c r="A2" s="3" t="s">
        <v>286</v>
      </c>
    </row>
    <row r="3" spans="1:3">
      <c r="A3" s="4" t="s">
        <v>245</v>
      </c>
      <c r="B3" s="7" t="n">
        <v>13246</v>
      </c>
      <c r="C3" s="7" t="n">
        <v>47555</v>
      </c>
    </row>
    <row r="4" spans="1:3">
      <c r="A4" s="4" t="s">
        <v>283</v>
      </c>
      <c r="B4" s="6" t="n">
        <v>-8376</v>
      </c>
      <c r="C4" s="6" t="n">
        <v>-20475</v>
      </c>
    </row>
    <row r="5" spans="1:3">
      <c r="A5" s="4" t="s">
        <v>284</v>
      </c>
      <c r="B5" s="7" t="n">
        <v>4870</v>
      </c>
      <c r="C5" s="7" t="n">
        <v>270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s="1" t="s">
        <v>287</v>
      </c>
      <c r="B1" s="2" t="s">
        <v>71</v>
      </c>
      <c r="C1" s="2" t="s">
        <v>1</v>
      </c>
    </row>
    <row r="2" spans="1:4">
      <c r="B2" s="2" t="s">
        <v>30</v>
      </c>
      <c r="C2" s="2" t="s">
        <v>2</v>
      </c>
      <c r="D2" s="2" t="s">
        <v>30</v>
      </c>
    </row>
    <row r="3" spans="1:4">
      <c r="A3" s="3" t="s">
        <v>288</v>
      </c>
    </row>
    <row r="4" spans="1:4">
      <c r="A4" s="4" t="s">
        <v>85</v>
      </c>
      <c r="B4" s="7" t="n">
        <v>47</v>
      </c>
      <c r="C4" s="7" t="n">
        <v>47</v>
      </c>
      <c r="D4" s="7" t="n">
        <v>47</v>
      </c>
    </row>
    <row r="5" spans="1:4">
      <c r="A5" s="4" t="s">
        <v>289</v>
      </c>
      <c r="C5" s="7" t="n">
        <v>47</v>
      </c>
      <c r="D5" s="7" t="n">
        <v>351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290</v>
      </c>
      <c r="B1" s="2" t="s">
        <v>291</v>
      </c>
      <c r="C1" s="2" t="s">
        <v>1</v>
      </c>
    </row>
    <row r="2" spans="1:3">
      <c r="B2" s="2" t="s">
        <v>2</v>
      </c>
      <c r="C2" s="2" t="s">
        <v>2</v>
      </c>
    </row>
    <row r="3" spans="1:3">
      <c r="A3" s="4" t="s">
        <v>64</v>
      </c>
      <c r="B3" s="6" t="n">
        <v>30000</v>
      </c>
    </row>
    <row r="4" spans="1:3">
      <c r="A4" s="4" t="s">
        <v>292</v>
      </c>
    </row>
    <row r="5" spans="1:3">
      <c r="A5" s="4" t="s">
        <v>64</v>
      </c>
      <c r="C5" s="6" t="n">
        <v>36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30</v>
      </c>
    </row>
    <row r="2" spans="1:3">
      <c r="A2" s="4" t="s">
        <v>294</v>
      </c>
      <c r="B2" s="7" t="n">
        <v>250000</v>
      </c>
      <c r="C2" s="7" t="n">
        <v>30400</v>
      </c>
    </row>
    <row r="3" spans="1:3">
      <c r="A3" s="4" t="s">
        <v>295</v>
      </c>
      <c r="B3" s="6" t="n">
        <v>-48037</v>
      </c>
    </row>
    <row r="4" spans="1:3">
      <c r="A4" s="4" t="s">
        <v>296</v>
      </c>
      <c r="B4" s="6" t="n">
        <v>-13832</v>
      </c>
    </row>
    <row r="5" spans="1:3">
      <c r="A5" s="4" t="s">
        <v>297</v>
      </c>
      <c r="B5" s="6" t="n">
        <v>188131</v>
      </c>
      <c r="C5" s="4" t="s">
        <v>34</v>
      </c>
    </row>
    <row r="6" spans="1:3">
      <c r="A6" s="4" t="s">
        <v>298</v>
      </c>
      <c r="C6" s="6" t="n">
        <v>822</v>
      </c>
    </row>
    <row r="7" spans="1:3">
      <c r="A7" s="4" t="s">
        <v>299</v>
      </c>
      <c r="B7" s="4" t="s">
        <v>34</v>
      </c>
      <c r="C7" s="6" t="n">
        <v>31222</v>
      </c>
    </row>
    <row r="8" spans="1:3">
      <c r="A8" s="4" t="s">
        <v>300</v>
      </c>
    </row>
    <row r="9" spans="1:3">
      <c r="A9" s="4" t="s">
        <v>294</v>
      </c>
      <c r="B9" s="4" t="s">
        <v>34</v>
      </c>
      <c r="C9" s="6" t="n">
        <v>30400</v>
      </c>
    </row>
    <row r="10" spans="1:3">
      <c r="A10" s="4" t="s">
        <v>295</v>
      </c>
      <c r="B10" s="4" t="s">
        <v>34</v>
      </c>
    </row>
    <row r="11" spans="1:3">
      <c r="A11" s="4" t="s">
        <v>296</v>
      </c>
      <c r="B11" s="4" t="s">
        <v>34</v>
      </c>
    </row>
    <row r="12" spans="1:3">
      <c r="A12" s="4" t="s">
        <v>297</v>
      </c>
      <c r="B12" s="4" t="s">
        <v>34</v>
      </c>
    </row>
    <row r="13" spans="1:3">
      <c r="A13" s="4" t="s">
        <v>298</v>
      </c>
      <c r="C13" s="6" t="n">
        <v>822</v>
      </c>
    </row>
    <row r="14" spans="1:3">
      <c r="A14" s="4" t="s">
        <v>299</v>
      </c>
      <c r="C14" s="6" t="n">
        <v>31222</v>
      </c>
    </row>
    <row r="15" spans="1:3">
      <c r="A15" s="4" t="s">
        <v>301</v>
      </c>
    </row>
    <row r="16" spans="1:3">
      <c r="A16" s="4" t="s">
        <v>294</v>
      </c>
      <c r="B16" s="6" t="n">
        <v>125000</v>
      </c>
      <c r="C16" s="4" t="s">
        <v>34</v>
      </c>
    </row>
    <row r="17" spans="1:3">
      <c r="A17" s="4" t="s">
        <v>295</v>
      </c>
      <c r="B17" s="6" t="n">
        <v>-13905</v>
      </c>
    </row>
    <row r="18" spans="1:3">
      <c r="A18" s="4" t="s">
        <v>296</v>
      </c>
      <c r="B18" s="6" t="n">
        <v>-5840</v>
      </c>
    </row>
    <row r="19" spans="1:3">
      <c r="A19" s="4" t="s">
        <v>297</v>
      </c>
      <c r="B19" s="6" t="n">
        <v>105255</v>
      </c>
    </row>
    <row r="20" spans="1:3">
      <c r="A20" s="4" t="s">
        <v>298</v>
      </c>
      <c r="C20" s="4" t="s">
        <v>34</v>
      </c>
    </row>
    <row r="21" spans="1:3">
      <c r="A21" s="4" t="s">
        <v>299</v>
      </c>
      <c r="C21" s="4" t="s">
        <v>34</v>
      </c>
    </row>
    <row r="22" spans="1:3">
      <c r="A22" s="4" t="s">
        <v>302</v>
      </c>
    </row>
    <row r="23" spans="1:3">
      <c r="A23" s="4" t="s">
        <v>294</v>
      </c>
      <c r="B23" s="6" t="n">
        <v>125000</v>
      </c>
      <c r="C23" s="4" t="s">
        <v>34</v>
      </c>
    </row>
    <row r="24" spans="1:3">
      <c r="A24" s="4" t="s">
        <v>295</v>
      </c>
      <c r="B24" s="6" t="n">
        <v>-34132</v>
      </c>
    </row>
    <row r="25" spans="1:3">
      <c r="A25" s="4" t="s">
        <v>296</v>
      </c>
      <c r="B25" s="6" t="n">
        <v>-7992</v>
      </c>
    </row>
    <row r="26" spans="1:3">
      <c r="A26" s="4" t="s">
        <v>297</v>
      </c>
      <c r="B26" s="7" t="n">
        <v>82876</v>
      </c>
    </row>
    <row r="27" spans="1:3">
      <c r="A27" s="4" t="s">
        <v>298</v>
      </c>
      <c r="C27" s="4" t="s">
        <v>34</v>
      </c>
    </row>
    <row r="28" spans="1:3">
      <c r="A28" s="4" t="s">
        <v>299</v>
      </c>
      <c r="C28" s="4" t="s">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3</v>
      </c>
      <c r="B1" s="2" t="s">
        <v>71</v>
      </c>
      <c r="C1" s="2" t="s">
        <v>1</v>
      </c>
    </row>
    <row r="2" spans="1:3">
      <c r="B2" s="2" t="s">
        <v>30</v>
      </c>
      <c r="C2" s="2" t="s">
        <v>2</v>
      </c>
    </row>
    <row r="3" spans="1:3">
      <c r="A3" s="4" t="s">
        <v>304</v>
      </c>
      <c r="B3" s="7" t="n">
        <v>822</v>
      </c>
    </row>
    <row r="4" spans="1:3">
      <c r="A4" s="4" t="s">
        <v>305</v>
      </c>
      <c r="B4" s="4" t="s">
        <v>34</v>
      </c>
      <c r="C4" s="7" t="n">
        <v>23668</v>
      </c>
    </row>
    <row r="5" spans="1:3">
      <c r="A5" s="4" t="s">
        <v>306</v>
      </c>
    </row>
    <row r="6" spans="1:3">
      <c r="A6" s="4" t="s">
        <v>304</v>
      </c>
      <c r="C6" s="6" t="n">
        <v>6904</v>
      </c>
    </row>
    <row r="7" spans="1:3">
      <c r="A7" s="4" t="s">
        <v>307</v>
      </c>
      <c r="C7" s="7" t="n">
        <v>18750</v>
      </c>
    </row>
    <row r="8" spans="1:3">
      <c r="A8" s="4" t="s">
        <v>308</v>
      </c>
      <c r="C8" s="4" t="s">
        <v>309</v>
      </c>
    </row>
    <row r="9" spans="1:3">
      <c r="A9" s="4" t="s">
        <v>310</v>
      </c>
      <c r="C9" s="7" t="n">
        <v>12910</v>
      </c>
    </row>
    <row r="10" spans="1:3">
      <c r="A10" s="4" t="s">
        <v>311</v>
      </c>
      <c r="C10" s="6" t="n">
        <v>44643</v>
      </c>
    </row>
    <row r="11" spans="1:3">
      <c r="A11" s="4" t="s">
        <v>305</v>
      </c>
      <c r="C11" s="6" t="n">
        <v>30738</v>
      </c>
    </row>
    <row r="12" spans="1:3">
      <c r="A12" s="4" t="s">
        <v>49</v>
      </c>
      <c r="C12" s="6" t="n">
        <v>573157</v>
      </c>
    </row>
    <row r="13" spans="1:3">
      <c r="A13" s="4" t="s">
        <v>312</v>
      </c>
    </row>
    <row r="14" spans="1:3">
      <c r="A14" s="4" t="s">
        <v>304</v>
      </c>
      <c r="C14" s="6" t="n">
        <v>5753</v>
      </c>
    </row>
    <row r="15" spans="1:3">
      <c r="A15" s="4" t="s">
        <v>307</v>
      </c>
      <c r="C15" s="7" t="n">
        <v>18750</v>
      </c>
    </row>
    <row r="16" spans="1:3">
      <c r="A16" s="4" t="s">
        <v>308</v>
      </c>
      <c r="C16" s="4" t="s">
        <v>309</v>
      </c>
    </row>
    <row r="17" spans="1:3">
      <c r="A17" s="4" t="s">
        <v>310</v>
      </c>
      <c r="C17" s="7" t="n">
        <v>10758</v>
      </c>
    </row>
    <row r="18" spans="1:3">
      <c r="A18" s="4" t="s">
        <v>311</v>
      </c>
      <c r="C18" s="6" t="n">
        <v>85165</v>
      </c>
    </row>
    <row r="19" spans="1:3">
      <c r="A19" s="4" t="s">
        <v>305</v>
      </c>
      <c r="C19" s="6" t="n">
        <v>48865</v>
      </c>
    </row>
    <row r="20" spans="1:3">
      <c r="A20" s="4" t="s">
        <v>49</v>
      </c>
      <c r="C20" s="7" t="n">
        <v>635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313</v>
      </c>
      <c r="B1" s="2" t="s">
        <v>1</v>
      </c>
    </row>
    <row r="2" spans="1:2">
      <c r="B2" s="2" t="s">
        <v>314</v>
      </c>
    </row>
    <row r="3" spans="1:2">
      <c r="A3" s="4" t="s">
        <v>252</v>
      </c>
    </row>
    <row r="4" spans="1:2">
      <c r="A4" s="4" t="s">
        <v>315</v>
      </c>
      <c r="B4" s="6" t="n">
        <v>6000000</v>
      </c>
    </row>
    <row r="5" spans="1:2">
      <c r="A5" s="4" t="s">
        <v>316</v>
      </c>
      <c r="B5" s="6" t="n">
        <v>-3000000</v>
      </c>
    </row>
    <row r="6" spans="1:2">
      <c r="A6" s="4" t="s">
        <v>317</v>
      </c>
      <c r="B6" s="6" t="n">
        <v>3000000</v>
      </c>
    </row>
    <row r="7" spans="1:2">
      <c r="A7" s="4" t="s">
        <v>318</v>
      </c>
      <c r="B7" s="6" t="n">
        <v>3000000</v>
      </c>
    </row>
    <row r="8" spans="1:2">
      <c r="A8" s="4" t="s">
        <v>319</v>
      </c>
      <c r="B8" s="4" t="s">
        <v>34</v>
      </c>
    </row>
    <row r="9" spans="1:2">
      <c r="A9" s="4" t="s">
        <v>320</v>
      </c>
      <c r="B9" s="10" t="n">
        <v>0.74</v>
      </c>
    </row>
    <row r="10" spans="1:2">
      <c r="A10" s="4" t="s">
        <v>321</v>
      </c>
      <c r="B10" s="10" t="n">
        <v>0.74</v>
      </c>
    </row>
    <row r="11" spans="1:2">
      <c r="A11" s="4" t="s">
        <v>322</v>
      </c>
      <c r="B11" s="4" t="s">
        <v>34</v>
      </c>
    </row>
    <row r="12" spans="1:2">
      <c r="A12" s="4" t="s">
        <v>323</v>
      </c>
      <c r="B12" s="10" t="n">
        <v>0.74</v>
      </c>
    </row>
    <row r="13" spans="1:2">
      <c r="A13" s="4" t="s">
        <v>324</v>
      </c>
      <c r="B13" s="10" t="n">
        <v>0.74</v>
      </c>
    </row>
    <row r="14" spans="1:2">
      <c r="A14" s="4" t="s">
        <v>325</v>
      </c>
      <c r="B14" s="9" t="n">
        <v>0.74</v>
      </c>
    </row>
    <row r="15" spans="1:2">
      <c r="A15" s="4" t="s">
        <v>326</v>
      </c>
      <c r="B15" s="4" t="s">
        <v>327</v>
      </c>
    </row>
    <row r="16" spans="1:2">
      <c r="A16" s="4" t="s">
        <v>328</v>
      </c>
      <c r="B16" s="4" t="s">
        <v>34</v>
      </c>
    </row>
    <row r="17" spans="1:2">
      <c r="A17" s="4" t="s">
        <v>329</v>
      </c>
      <c r="B17" s="4" t="s">
        <v>34</v>
      </c>
    </row>
    <row r="18" spans="1:2">
      <c r="A18" s="4" t="s">
        <v>255</v>
      </c>
    </row>
    <row r="19" spans="1:2">
      <c r="A19" s="4" t="s">
        <v>315</v>
      </c>
      <c r="B19" s="6" t="n">
        <v>60000</v>
      </c>
    </row>
    <row r="20" spans="1:2">
      <c r="A20" s="4" t="s">
        <v>317</v>
      </c>
      <c r="B20" s="6" t="n">
        <v>60000</v>
      </c>
    </row>
    <row r="21" spans="1:2">
      <c r="A21" s="4" t="s">
        <v>320</v>
      </c>
      <c r="B21" s="9" t="n">
        <v>0.25</v>
      </c>
    </row>
    <row r="22" spans="1:2">
      <c r="A22" s="4" t="s">
        <v>323</v>
      </c>
      <c r="B22" s="10" t="n">
        <v>0.25</v>
      </c>
    </row>
    <row r="23" spans="1:2">
      <c r="A23" s="4" t="s">
        <v>324</v>
      </c>
      <c r="B23" s="10" t="n">
        <v>0.25</v>
      </c>
    </row>
    <row r="24" spans="1:2">
      <c r="A24" s="4" t="s">
        <v>325</v>
      </c>
      <c r="B24" s="9" t="n">
        <v>0.25</v>
      </c>
    </row>
    <row r="25" spans="1:2">
      <c r="A25" s="4" t="s">
        <v>326</v>
      </c>
      <c r="B25" s="4" t="s">
        <v>330</v>
      </c>
    </row>
    <row r="26" spans="1:2">
      <c r="A26" s="4" t="s">
        <v>328</v>
      </c>
      <c r="B26" s="4" t="s">
        <v>34</v>
      </c>
    </row>
    <row r="27" spans="1:2">
      <c r="A27" s="4" t="s">
        <v>329</v>
      </c>
      <c r="B27" s="4" t="s">
        <v>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331</v>
      </c>
      <c r="B1" s="2" t="s">
        <v>291</v>
      </c>
      <c r="C1" s="2" t="s">
        <v>1</v>
      </c>
    </row>
    <row r="2" spans="1:3">
      <c r="B2" s="2" t="s">
        <v>2</v>
      </c>
      <c r="C2" s="2" t="s">
        <v>2</v>
      </c>
    </row>
    <row r="3" spans="1:3">
      <c r="A3" s="4" t="s">
        <v>64</v>
      </c>
      <c r="B3" s="6" t="n">
        <v>30000</v>
      </c>
    </row>
    <row r="4" spans="1:3">
      <c r="A4" s="4" t="s">
        <v>292</v>
      </c>
    </row>
    <row r="5" spans="1:3">
      <c r="A5" s="4" t="s">
        <v>64</v>
      </c>
      <c r="C5" s="6" t="n">
        <v>3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r="A1" s="1" t="s">
        <v>332</v>
      </c>
      <c r="B1" s="2" t="s">
        <v>71</v>
      </c>
      <c r="C1" s="2" t="s">
        <v>1</v>
      </c>
    </row>
    <row r="2" spans="1:4">
      <c r="B2" s="2" t="s">
        <v>30</v>
      </c>
      <c r="C2" s="2" t="s">
        <v>2</v>
      </c>
      <c r="D2" s="2" t="s">
        <v>30</v>
      </c>
    </row>
    <row r="3" spans="1:4">
      <c r="A3" s="3" t="s">
        <v>333</v>
      </c>
    </row>
    <row r="4" spans="1:4">
      <c r="A4" s="4" t="s">
        <v>72</v>
      </c>
      <c r="C4" s="4" t="s">
        <v>34</v>
      </c>
      <c r="D4" s="7" t="n">
        <v>128263</v>
      </c>
    </row>
    <row r="5" spans="1:4">
      <c r="A5" s="4" t="s">
        <v>334</v>
      </c>
      <c r="C5" s="4" t="s">
        <v>34</v>
      </c>
      <c r="D5" s="6" t="n">
        <v>83003</v>
      </c>
    </row>
    <row r="6" spans="1:4">
      <c r="A6" s="4" t="s">
        <v>335</v>
      </c>
      <c r="C6" s="6" t="n">
        <v>3743</v>
      </c>
      <c r="D6" s="6" t="n">
        <v>93318</v>
      </c>
    </row>
    <row r="7" spans="1:4">
      <c r="A7" s="4" t="s">
        <v>336</v>
      </c>
      <c r="C7" s="4" t="s">
        <v>34</v>
      </c>
      <c r="D7" s="6" t="n">
        <v>10580</v>
      </c>
    </row>
    <row r="8" spans="1:4">
      <c r="A8" s="4" t="s">
        <v>93</v>
      </c>
      <c r="B8" s="4" t="s">
        <v>34</v>
      </c>
      <c r="C8" s="4" t="s">
        <v>34</v>
      </c>
      <c r="D8" s="6" t="n">
        <v>13097</v>
      </c>
    </row>
    <row r="9" spans="1:4">
      <c r="A9" s="4" t="s">
        <v>337</v>
      </c>
      <c r="C9" s="4" t="s">
        <v>34</v>
      </c>
      <c r="D9" s="6" t="n">
        <v>8200</v>
      </c>
    </row>
    <row r="10" spans="1:4">
      <c r="A10" s="4" t="s">
        <v>338</v>
      </c>
      <c r="C10" s="7" t="n">
        <v>-3743</v>
      </c>
      <c r="D10" s="7" t="n">
        <v>-7993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7" t="n">
        <v>-3743</v>
      </c>
      <c r="C4" s="7" t="n">
        <v>799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342</v>
      </c>
      <c r="B1" s="2" t="s">
        <v>71</v>
      </c>
      <c r="C1" s="2" t="s">
        <v>1</v>
      </c>
    </row>
    <row r="2" spans="1:4">
      <c r="B2" s="2" t="s">
        <v>30</v>
      </c>
      <c r="C2" s="2" t="s">
        <v>2</v>
      </c>
      <c r="D2" s="2" t="s">
        <v>30</v>
      </c>
    </row>
    <row r="3" spans="1:4">
      <c r="A3" s="3" t="s">
        <v>72</v>
      </c>
    </row>
    <row r="4" spans="1:4">
      <c r="A4" s="4" t="s">
        <v>73</v>
      </c>
      <c r="B4" s="4" t="s">
        <v>34</v>
      </c>
      <c r="C4" s="4" t="s">
        <v>34</v>
      </c>
      <c r="D4" s="4" t="s">
        <v>34</v>
      </c>
    </row>
    <row r="5" spans="1:4">
      <c r="A5" s="4" t="s">
        <v>74</v>
      </c>
      <c r="B5" s="4" t="s">
        <v>34</v>
      </c>
      <c r="C5" s="4" t="s">
        <v>34</v>
      </c>
      <c r="D5" s="4" t="s">
        <v>34</v>
      </c>
    </row>
    <row r="6" spans="1:4">
      <c r="A6" s="4" t="s">
        <v>75</v>
      </c>
      <c r="B6" s="4" t="s">
        <v>34</v>
      </c>
      <c r="C6" s="4" t="s">
        <v>34</v>
      </c>
      <c r="D6" s="4" t="s">
        <v>34</v>
      </c>
    </row>
    <row r="7" spans="1:4">
      <c r="A7" s="3" t="s">
        <v>76</v>
      </c>
    </row>
    <row r="8" spans="1:4">
      <c r="A8" s="4" t="s">
        <v>77</v>
      </c>
      <c r="B8" s="6" t="n">
        <v>63600</v>
      </c>
      <c r="C8" s="6" t="n">
        <v>64988</v>
      </c>
      <c r="D8" s="4" t="s">
        <v>34</v>
      </c>
    </row>
    <row r="9" spans="1:4">
      <c r="A9" s="4" t="s">
        <v>78</v>
      </c>
      <c r="B9" s="6" t="n">
        <v>28771</v>
      </c>
      <c r="C9" s="6" t="n">
        <v>62075</v>
      </c>
      <c r="D9" s="6" t="n">
        <v>113741</v>
      </c>
    </row>
    <row r="10" spans="1:4">
      <c r="A10" s="4" t="s">
        <v>79</v>
      </c>
      <c r="B10" s="6" t="n">
        <v>152071</v>
      </c>
      <c r="C10" s="6" t="n">
        <v>34756</v>
      </c>
      <c r="D10" s="6" t="n">
        <v>131700</v>
      </c>
    </row>
    <row r="11" spans="1:4">
      <c r="A11" s="4" t="s">
        <v>80</v>
      </c>
      <c r="B11" s="4" t="s">
        <v>34</v>
      </c>
      <c r="C11" s="6" t="n">
        <v>3049503</v>
      </c>
      <c r="D11" s="4" t="s">
        <v>34</v>
      </c>
    </row>
    <row r="12" spans="1:4">
      <c r="A12" s="4" t="s">
        <v>81</v>
      </c>
      <c r="B12" s="6" t="n">
        <v>10287</v>
      </c>
      <c r="C12" s="6" t="n">
        <v>120197</v>
      </c>
      <c r="D12" s="4" t="s">
        <v>34</v>
      </c>
    </row>
    <row r="13" spans="1:4">
      <c r="A13" s="4" t="s">
        <v>82</v>
      </c>
      <c r="B13" s="6" t="n">
        <v>13293</v>
      </c>
      <c r="C13" s="6" t="n">
        <v>56381</v>
      </c>
      <c r="D13" s="4" t="s">
        <v>34</v>
      </c>
    </row>
    <row r="14" spans="1:4">
      <c r="A14" s="4" t="s">
        <v>83</v>
      </c>
      <c r="B14" s="6" t="n">
        <v>24680</v>
      </c>
      <c r="C14" s="6" t="n">
        <v>72827</v>
      </c>
      <c r="D14" s="6" t="n">
        <v>15602</v>
      </c>
    </row>
    <row r="15" spans="1:4">
      <c r="A15" s="4" t="s">
        <v>84</v>
      </c>
      <c r="B15" s="6" t="n">
        <v>4650</v>
      </c>
      <c r="C15" s="6" t="n">
        <v>9500</v>
      </c>
      <c r="D15" s="6" t="n">
        <v>3750</v>
      </c>
    </row>
    <row r="16" spans="1:4">
      <c r="A16" s="4" t="s">
        <v>86</v>
      </c>
      <c r="B16" s="6" t="n">
        <v>297399</v>
      </c>
      <c r="C16" s="6" t="n">
        <v>3470273</v>
      </c>
      <c r="D16" s="6" t="n">
        <v>264793</v>
      </c>
    </row>
    <row r="17" spans="1:4">
      <c r="A17" s="4" t="s">
        <v>87</v>
      </c>
      <c r="B17" s="6" t="n">
        <v>-297399</v>
      </c>
      <c r="C17" s="6" t="n">
        <v>-3470273</v>
      </c>
      <c r="D17" s="6" t="n">
        <v>-264793</v>
      </c>
    </row>
    <row r="18" spans="1:4">
      <c r="A18" s="3" t="s">
        <v>88</v>
      </c>
    </row>
    <row r="19" spans="1:4">
      <c r="A19" s="4" t="s">
        <v>93</v>
      </c>
      <c r="D19" s="6" t="n">
        <v>301</v>
      </c>
    </row>
    <row r="20" spans="1:4">
      <c r="A20" s="4" t="s">
        <v>96</v>
      </c>
      <c r="B20" s="6" t="n">
        <v>-520</v>
      </c>
      <c r="C20" s="6" t="n">
        <v>-1556566</v>
      </c>
      <c r="D20" s="6" t="n">
        <v>301</v>
      </c>
    </row>
    <row r="21" spans="1:4">
      <c r="A21" s="3" t="s">
        <v>97</v>
      </c>
    </row>
    <row r="22" spans="1:4">
      <c r="A22" s="4" t="s">
        <v>343</v>
      </c>
      <c r="B22" s="6" t="n">
        <v>-6068</v>
      </c>
      <c r="C22" s="6" t="n">
        <v>-3743</v>
      </c>
      <c r="D22" s="6" t="n">
        <v>-79935</v>
      </c>
    </row>
    <row r="23" spans="1:4">
      <c r="A23" s="4" t="s">
        <v>100</v>
      </c>
      <c r="B23" s="6" t="n">
        <v>-27365</v>
      </c>
      <c r="C23" s="6" t="n">
        <v>-3743</v>
      </c>
      <c r="D23" s="6" t="n">
        <v>-79935</v>
      </c>
    </row>
    <row r="24" spans="1:4">
      <c r="A24" s="4" t="s">
        <v>101</v>
      </c>
      <c r="B24" s="7" t="n">
        <v>-325284</v>
      </c>
      <c r="C24" s="7" t="n">
        <v>-5030583</v>
      </c>
      <c r="D24" s="7" t="n">
        <v>-344427</v>
      </c>
    </row>
    <row r="25" spans="1:4">
      <c r="A25" s="4" t="s">
        <v>102</v>
      </c>
      <c r="B25" s="9" t="n">
        <v>-0.01</v>
      </c>
      <c r="C25" s="9" t="n">
        <v>-0.17</v>
      </c>
      <c r="D25" s="9" t="n">
        <v>-0.01</v>
      </c>
    </row>
    <row r="26" spans="1:4">
      <c r="A26" s="4" t="s">
        <v>103</v>
      </c>
      <c r="B26" s="7" t="n">
        <v>0</v>
      </c>
      <c r="C26" s="7" t="n">
        <v>0</v>
      </c>
      <c r="D26" s="7" t="n">
        <v>0</v>
      </c>
    </row>
    <row r="27" spans="1:4">
      <c r="A27" s="4" t="s">
        <v>104</v>
      </c>
      <c r="B27" s="6" t="n">
        <v>28334535</v>
      </c>
      <c r="C27" s="6" t="n">
        <v>29215122</v>
      </c>
      <c r="D27" s="6" t="n">
        <v>2833453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70</v>
      </c>
      <c r="B1" s="2" t="s">
        <v>71</v>
      </c>
      <c r="C1" s="2" t="s">
        <v>1</v>
      </c>
    </row>
    <row r="2" spans="1:3">
      <c r="B2" s="2" t="s">
        <v>30</v>
      </c>
      <c r="C2" s="2" t="s">
        <v>2</v>
      </c>
    </row>
    <row r="3" spans="1:3">
      <c r="A3" s="3" t="s">
        <v>72</v>
      </c>
    </row>
    <row r="4" spans="1:3">
      <c r="A4" s="4" t="s">
        <v>73</v>
      </c>
      <c r="B4" s="4" t="s">
        <v>34</v>
      </c>
      <c r="C4" s="4" t="s">
        <v>34</v>
      </c>
    </row>
    <row r="5" spans="1:3">
      <c r="A5" s="4" t="s">
        <v>74</v>
      </c>
      <c r="B5" s="4" t="s">
        <v>34</v>
      </c>
      <c r="C5" s="4" t="s">
        <v>34</v>
      </c>
    </row>
    <row r="6" spans="1:3">
      <c r="A6" s="4" t="s">
        <v>75</v>
      </c>
      <c r="B6" s="4" t="s">
        <v>34</v>
      </c>
      <c r="C6" s="4" t="s">
        <v>34</v>
      </c>
    </row>
    <row r="7" spans="1:3">
      <c r="A7" s="3" t="s">
        <v>76</v>
      </c>
    </row>
    <row r="8" spans="1:3">
      <c r="A8" s="4" t="s">
        <v>77</v>
      </c>
      <c r="B8" s="6" t="n">
        <v>63600</v>
      </c>
      <c r="C8" s="6" t="n">
        <v>64988</v>
      </c>
    </row>
    <row r="9" spans="1:3">
      <c r="A9" s="4" t="s">
        <v>78</v>
      </c>
      <c r="B9" s="6" t="n">
        <v>28771</v>
      </c>
      <c r="C9" s="6" t="n">
        <v>62075</v>
      </c>
    </row>
    <row r="10" spans="1:3">
      <c r="A10" s="4" t="s">
        <v>79</v>
      </c>
      <c r="B10" s="6" t="n">
        <v>152071</v>
      </c>
      <c r="C10" s="6" t="n">
        <v>34756</v>
      </c>
    </row>
    <row r="11" spans="1:3">
      <c r="A11" s="4" t="s">
        <v>80</v>
      </c>
      <c r="B11" s="4" t="s">
        <v>34</v>
      </c>
      <c r="C11" s="6" t="n">
        <v>3049503</v>
      </c>
    </row>
    <row r="12" spans="1:3">
      <c r="A12" s="4" t="s">
        <v>81</v>
      </c>
      <c r="B12" s="6" t="n">
        <v>10287</v>
      </c>
      <c r="C12" s="6" t="n">
        <v>120197</v>
      </c>
    </row>
    <row r="13" spans="1:3">
      <c r="A13" s="4" t="s">
        <v>82</v>
      </c>
      <c r="B13" s="6" t="n">
        <v>13293</v>
      </c>
      <c r="C13" s="6" t="n">
        <v>56381</v>
      </c>
    </row>
    <row r="14" spans="1:3">
      <c r="A14" s="4" t="s">
        <v>83</v>
      </c>
      <c r="B14" s="6" t="n">
        <v>24680</v>
      </c>
      <c r="C14" s="6" t="n">
        <v>72827</v>
      </c>
    </row>
    <row r="15" spans="1:3">
      <c r="A15" s="4" t="s">
        <v>84</v>
      </c>
      <c r="B15" s="6" t="n">
        <v>4650</v>
      </c>
      <c r="C15" s="6" t="n">
        <v>9500</v>
      </c>
    </row>
    <row r="16" spans="1:3">
      <c r="A16" s="4" t="s">
        <v>85</v>
      </c>
      <c r="B16" s="6" t="n">
        <v>47</v>
      </c>
      <c r="C16" s="6" t="n">
        <v>47</v>
      </c>
    </row>
    <row r="17" spans="1:3">
      <c r="A17" s="4" t="s">
        <v>86</v>
      </c>
      <c r="B17" s="6" t="n">
        <v>297399</v>
      </c>
      <c r="C17" s="6" t="n">
        <v>3470273</v>
      </c>
    </row>
    <row r="18" spans="1:3">
      <c r="A18" s="4" t="s">
        <v>87</v>
      </c>
      <c r="B18" s="6" t="n">
        <v>-297399</v>
      </c>
      <c r="C18" s="6" t="n">
        <v>-3470273</v>
      </c>
    </row>
    <row r="19" spans="1:3">
      <c r="A19" s="3" t="s">
        <v>88</v>
      </c>
    </row>
    <row r="20" spans="1:3">
      <c r="A20" s="4" t="s">
        <v>89</v>
      </c>
      <c r="B20" s="4" t="s">
        <v>34</v>
      </c>
      <c r="C20" s="6" t="n">
        <v>-441240</v>
      </c>
    </row>
    <row r="21" spans="1:3">
      <c r="A21" s="4" t="s">
        <v>90</v>
      </c>
      <c r="B21" s="4" t="s">
        <v>34</v>
      </c>
      <c r="C21" s="6" t="n">
        <v>-23668</v>
      </c>
    </row>
    <row r="22" spans="1:3">
      <c r="A22" s="4" t="s">
        <v>91</v>
      </c>
      <c r="B22" s="4" t="s">
        <v>34</v>
      </c>
      <c r="C22" s="6" t="n">
        <v>-1056145</v>
      </c>
    </row>
    <row r="23" spans="1:3">
      <c r="A23" s="4" t="s">
        <v>92</v>
      </c>
      <c r="B23" s="4" t="s">
        <v>34</v>
      </c>
      <c r="C23" s="6" t="n">
        <v>-22855</v>
      </c>
    </row>
    <row r="24" spans="1:3">
      <c r="A24" s="4" t="s">
        <v>93</v>
      </c>
      <c r="B24" s="4" t="s">
        <v>34</v>
      </c>
      <c r="C24" s="4" t="s">
        <v>34</v>
      </c>
    </row>
    <row r="25" spans="1:3">
      <c r="A25" s="4" t="s">
        <v>94</v>
      </c>
      <c r="B25" s="6" t="n">
        <v>302</v>
      </c>
      <c r="C25" s="4" t="s">
        <v>34</v>
      </c>
    </row>
    <row r="26" spans="1:3">
      <c r="A26" s="4" t="s">
        <v>95</v>
      </c>
      <c r="B26" s="6" t="n">
        <v>-822</v>
      </c>
      <c r="C26" s="6" t="n">
        <v>-12658</v>
      </c>
    </row>
    <row r="27" spans="1:3">
      <c r="A27" s="4" t="s">
        <v>96</v>
      </c>
      <c r="B27" s="6" t="n">
        <v>-520</v>
      </c>
      <c r="C27" s="6" t="n">
        <v>-1556566</v>
      </c>
    </row>
    <row r="28" spans="1:3">
      <c r="A28" s="3" t="s">
        <v>97</v>
      </c>
    </row>
    <row r="29" spans="1:3">
      <c r="A29" s="4" t="s">
        <v>98</v>
      </c>
      <c r="B29" s="6" t="n">
        <v>-6068</v>
      </c>
      <c r="C29" s="6" t="n">
        <v>-3743</v>
      </c>
    </row>
    <row r="30" spans="1:3">
      <c r="A30" s="4" t="s">
        <v>99</v>
      </c>
      <c r="B30" s="6" t="n">
        <v>-21297</v>
      </c>
      <c r="C30" s="4" t="s">
        <v>34</v>
      </c>
    </row>
    <row r="31" spans="1:3">
      <c r="A31" s="4" t="s">
        <v>100</v>
      </c>
      <c r="B31" s="6" t="n">
        <v>-27365</v>
      </c>
      <c r="C31" s="6" t="n">
        <v>-3743</v>
      </c>
    </row>
    <row r="32" spans="1:3">
      <c r="A32" s="4" t="s">
        <v>101</v>
      </c>
      <c r="B32" s="7" t="n">
        <v>-325284</v>
      </c>
      <c r="C32" s="7" t="n">
        <v>-5030583</v>
      </c>
    </row>
    <row r="33" spans="1:3">
      <c r="A33" s="4" t="s">
        <v>102</v>
      </c>
      <c r="B33" s="9" t="n">
        <v>-0.01</v>
      </c>
      <c r="C33" s="9" t="n">
        <v>-0.17</v>
      </c>
    </row>
    <row r="34" spans="1:3">
      <c r="A34" s="4" t="s">
        <v>103</v>
      </c>
      <c r="B34" s="7" t="n">
        <v>0</v>
      </c>
      <c r="C34" s="7" t="n">
        <v>0</v>
      </c>
    </row>
    <row r="35" spans="1:3">
      <c r="A35" s="4" t="s">
        <v>104</v>
      </c>
      <c r="B35" s="6" t="n">
        <v>28334535</v>
      </c>
      <c r="C35" s="6" t="n">
        <v>2921512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44</v>
      </c>
      <c r="B1" s="2" t="s">
        <v>1</v>
      </c>
    </row>
    <row r="2" spans="1:3">
      <c r="B2" s="2" t="s">
        <v>2</v>
      </c>
      <c r="C2" s="2" t="s">
        <v>30</v>
      </c>
    </row>
    <row r="3" spans="1:3">
      <c r="A3" s="3" t="s">
        <v>345</v>
      </c>
    </row>
    <row r="4" spans="1:3">
      <c r="A4" s="4" t="s">
        <v>346</v>
      </c>
      <c r="B4" s="7" t="n">
        <v>-1710398</v>
      </c>
      <c r="C4" s="7" t="n">
        <v>-117105</v>
      </c>
    </row>
    <row r="5" spans="1:3">
      <c r="A5" s="4" t="s">
        <v>347</v>
      </c>
      <c r="B5" s="6" t="n">
        <v>-29844</v>
      </c>
      <c r="C5" s="6" t="n">
        <v>-22505</v>
      </c>
    </row>
    <row r="6" spans="1:3">
      <c r="A6" s="4" t="s">
        <v>348</v>
      </c>
      <c r="B6" s="6" t="n">
        <v>1555101</v>
      </c>
      <c r="C6" s="4" t="s">
        <v>34</v>
      </c>
    </row>
    <row r="7" spans="1:3">
      <c r="A7" s="4" t="s">
        <v>349</v>
      </c>
      <c r="B7" s="6" t="n">
        <v>185141</v>
      </c>
      <c r="C7" s="6" t="n">
        <v>139610</v>
      </c>
    </row>
    <row r="8" spans="1:3">
      <c r="A8" s="4" t="s">
        <v>112</v>
      </c>
      <c r="B8" s="4" t="s">
        <v>34</v>
      </c>
      <c r="C8" s="4" t="s">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50</v>
      </c>
      <c r="B1" s="2" t="s">
        <v>2</v>
      </c>
      <c r="C1" s="2" t="s">
        <v>30</v>
      </c>
    </row>
    <row r="2" spans="1:3">
      <c r="A2" s="3" t="s">
        <v>351</v>
      </c>
    </row>
    <row r="3" spans="1:3">
      <c r="A3" s="4" t="s">
        <v>352</v>
      </c>
      <c r="B3" s="7" t="n">
        <v>185141</v>
      </c>
      <c r="C3" s="7" t="n">
        <v>139610</v>
      </c>
    </row>
    <row r="4" spans="1:3">
      <c r="A4" s="4" t="s">
        <v>353</v>
      </c>
      <c r="B4" s="4" t="s">
        <v>34</v>
      </c>
      <c r="C4" s="4" t="s">
        <v>34</v>
      </c>
    </row>
    <row r="5" spans="1:3">
      <c r="A5" s="4" t="s">
        <v>354</v>
      </c>
      <c r="B5" s="6" t="n">
        <v>185141</v>
      </c>
      <c r="C5" s="6" t="n">
        <v>139610</v>
      </c>
    </row>
    <row r="6" spans="1:3">
      <c r="A6" s="4" t="s">
        <v>355</v>
      </c>
      <c r="B6" s="6" t="n">
        <v>-185141</v>
      </c>
      <c r="C6" s="6" t="n">
        <v>-139610</v>
      </c>
    </row>
    <row r="7" spans="1:3">
      <c r="A7" s="4" t="s">
        <v>356</v>
      </c>
      <c r="B7" s="4" t="s">
        <v>34</v>
      </c>
      <c r="C7" s="4" t="s">
        <v>34</v>
      </c>
    </row>
    <row r="8" spans="1:3">
      <c r="A8" s="3" t="s">
        <v>357</v>
      </c>
    </row>
    <row r="9" spans="1:3">
      <c r="A9" s="4" t="s">
        <v>358</v>
      </c>
      <c r="B9" s="4" t="s">
        <v>34</v>
      </c>
      <c r="C9" s="4" t="s">
        <v>34</v>
      </c>
    </row>
    <row r="10" spans="1:3">
      <c r="A10" s="4" t="s">
        <v>359</v>
      </c>
      <c r="B10" s="4" t="s">
        <v>34</v>
      </c>
      <c r="C10" s="4" t="s">
        <v>34</v>
      </c>
    </row>
    <row r="11" spans="1:3">
      <c r="A11" s="4" t="s">
        <v>360</v>
      </c>
      <c r="B11" s="4" t="s">
        <v>34</v>
      </c>
      <c r="C11" s="4" t="s">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7" t="n">
        <v>185141</v>
      </c>
      <c r="C4" s="7" t="n">
        <v>139610</v>
      </c>
    </row>
    <row r="5" spans="1:3">
      <c r="A5" s="4" t="s">
        <v>364</v>
      </c>
      <c r="B5" s="6" t="n">
        <v>2034</v>
      </c>
    </row>
    <row r="6" spans="1:3">
      <c r="A6" s="4" t="s">
        <v>365</v>
      </c>
      <c r="B6" s="7" t="n">
        <v>185141</v>
      </c>
      <c r="C6" s="7" t="n">
        <v>1396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2"/>
    <col customWidth="1" max="5" min="5" width="13"/>
    <col customWidth="1" max="6" min="6" width="27"/>
    <col customWidth="1" max="7" min="7" width="20"/>
    <col customWidth="1" max="8" min="8" width="12"/>
  </cols>
  <sheetData>
    <row r="1" spans="1:8">
      <c r="A1" s="1" t="s">
        <v>105</v>
      </c>
      <c r="B1" s="2" t="s">
        <v>106</v>
      </c>
      <c r="C1" s="2" t="s">
        <v>107</v>
      </c>
      <c r="D1" s="2" t="s">
        <v>108</v>
      </c>
      <c r="E1" s="2" t="s">
        <v>109</v>
      </c>
      <c r="F1" s="2" t="s">
        <v>110</v>
      </c>
      <c r="G1" s="2" t="s">
        <v>111</v>
      </c>
      <c r="H1" s="2" t="s">
        <v>112</v>
      </c>
    </row>
    <row r="2" spans="1:8">
      <c r="A2" s="4" t="s">
        <v>113</v>
      </c>
      <c r="B2" s="6" t="n">
        <v>1000000</v>
      </c>
      <c r="E2" s="6" t="n">
        <v>28334535</v>
      </c>
    </row>
    <row r="3" spans="1:8">
      <c r="A3" s="4" t="s">
        <v>114</v>
      </c>
      <c r="B3" s="7" t="n">
        <v>1000</v>
      </c>
      <c r="E3" s="7" t="n">
        <v>28335</v>
      </c>
      <c r="F3" s="7" t="n">
        <v>-201967</v>
      </c>
      <c r="G3" s="7" t="n">
        <v>215253</v>
      </c>
      <c r="H3" s="7" t="n">
        <v>42621</v>
      </c>
    </row>
    <row r="4" spans="1:8">
      <c r="A4" s="4" t="s">
        <v>115</v>
      </c>
      <c r="E4" s="6" t="n">
        <v>30000</v>
      </c>
    </row>
    <row r="5" spans="1:8">
      <c r="A5" s="4" t="s">
        <v>116</v>
      </c>
      <c r="E5" s="7" t="n">
        <v>30</v>
      </c>
      <c r="F5" s="6" t="n">
        <v>63570</v>
      </c>
      <c r="H5" s="6" t="n">
        <v>63600</v>
      </c>
    </row>
    <row r="6" spans="1:8">
      <c r="A6" s="4" t="s">
        <v>117</v>
      </c>
      <c r="D6" s="6" t="n">
        <v>120000</v>
      </c>
    </row>
    <row r="7" spans="1:8">
      <c r="A7" s="4" t="s">
        <v>118</v>
      </c>
      <c r="D7" s="7" t="n">
        <v>120</v>
      </c>
      <c r="F7" s="6" t="n">
        <v>131580</v>
      </c>
      <c r="H7" s="6" t="n">
        <v>131700</v>
      </c>
    </row>
    <row r="8" spans="1:8">
      <c r="A8" s="4" t="s">
        <v>119</v>
      </c>
      <c r="G8" s="6" t="n">
        <v>-344427</v>
      </c>
      <c r="H8" s="6" t="n">
        <v>-344427</v>
      </c>
    </row>
    <row r="9" spans="1:8">
      <c r="A9" s="4" t="s">
        <v>120</v>
      </c>
      <c r="B9" s="6" t="n">
        <v>1000000</v>
      </c>
      <c r="D9" s="6" t="n">
        <v>120000</v>
      </c>
      <c r="E9" s="6" t="n">
        <v>28364535</v>
      </c>
    </row>
    <row r="10" spans="1:8">
      <c r="A10" s="4" t="s">
        <v>121</v>
      </c>
      <c r="B10" s="7" t="n">
        <v>1000</v>
      </c>
      <c r="D10" s="7" t="n">
        <v>120</v>
      </c>
      <c r="E10" s="7" t="n">
        <v>28365</v>
      </c>
      <c r="F10" s="6" t="n">
        <v>-6817</v>
      </c>
      <c r="G10" s="6" t="n">
        <v>-129174</v>
      </c>
      <c r="H10" s="6" t="n">
        <v>-106506</v>
      </c>
    </row>
    <row r="11" spans="1:8">
      <c r="A11" s="4" t="s">
        <v>122</v>
      </c>
      <c r="E11" s="6" t="n">
        <v>48245</v>
      </c>
    </row>
    <row r="12" spans="1:8">
      <c r="A12" s="4" t="s">
        <v>123</v>
      </c>
      <c r="E12" s="7" t="n">
        <v>48</v>
      </c>
      <c r="F12" s="6" t="n">
        <v>54952</v>
      </c>
      <c r="H12" s="6" t="n">
        <v>55000</v>
      </c>
    </row>
    <row r="13" spans="1:8">
      <c r="A13" s="4" t="s">
        <v>124</v>
      </c>
      <c r="E13" s="6" t="n">
        <v>238935</v>
      </c>
    </row>
    <row r="14" spans="1:8">
      <c r="A14" s="4" t="s">
        <v>125</v>
      </c>
      <c r="E14" s="7" t="n">
        <v>239</v>
      </c>
      <c r="F14" s="6" t="n">
        <v>260242</v>
      </c>
      <c r="H14" s="6" t="n">
        <v>260481</v>
      </c>
    </row>
    <row r="15" spans="1:8">
      <c r="A15" s="4" t="s">
        <v>126</v>
      </c>
      <c r="D15" s="6" t="n">
        <v>60000</v>
      </c>
      <c r="E15" s="6" t="n">
        <v>300000</v>
      </c>
    </row>
    <row r="16" spans="1:8">
      <c r="A16" s="4" t="s">
        <v>127</v>
      </c>
      <c r="D16" s="7" t="n">
        <v>60</v>
      </c>
      <c r="E16" s="7" t="n">
        <v>300</v>
      </c>
      <c r="F16" s="6" t="n">
        <v>488757</v>
      </c>
      <c r="H16" s="6" t="n">
        <v>489117</v>
      </c>
    </row>
    <row r="17" spans="1:8">
      <c r="A17" s="4" t="s">
        <v>128</v>
      </c>
      <c r="D17" s="6" t="n">
        <v>-120000</v>
      </c>
      <c r="E17" s="6" t="n">
        <v>120000</v>
      </c>
    </row>
    <row r="18" spans="1:8">
      <c r="A18" s="4" t="s">
        <v>129</v>
      </c>
      <c r="D18" s="7" t="n">
        <v>-120</v>
      </c>
      <c r="E18" s="7" t="n">
        <v>120</v>
      </c>
      <c r="H18" s="4" t="s">
        <v>34</v>
      </c>
    </row>
    <row r="19" spans="1:8">
      <c r="A19" s="4" t="s">
        <v>130</v>
      </c>
      <c r="F19" s="6" t="n">
        <v>38673</v>
      </c>
    </row>
    <row r="20" spans="1:8">
      <c r="A20" s="4" t="s">
        <v>131</v>
      </c>
      <c r="F20" s="6" t="n">
        <v>-209672</v>
      </c>
      <c r="H20" s="6" t="n">
        <v>-209672</v>
      </c>
    </row>
    <row r="21" spans="1:8">
      <c r="A21" s="4" t="s">
        <v>132</v>
      </c>
      <c r="B21" s="6" t="n">
        <v>-500000</v>
      </c>
    </row>
    <row r="22" spans="1:8">
      <c r="A22" s="4" t="s">
        <v>133</v>
      </c>
      <c r="B22" s="7" t="n">
        <v>-500</v>
      </c>
      <c r="F22" s="6" t="n">
        <v>500</v>
      </c>
      <c r="H22" s="4" t="s">
        <v>34</v>
      </c>
    </row>
    <row r="23" spans="1:8">
      <c r="A23" s="4" t="s">
        <v>134</v>
      </c>
      <c r="E23" s="6" t="n">
        <v>2712133</v>
      </c>
    </row>
    <row r="24" spans="1:8">
      <c r="A24" s="4" t="s">
        <v>135</v>
      </c>
      <c r="E24" s="7" t="n">
        <v>2712</v>
      </c>
      <c r="F24" s="6" t="n">
        <v>376986</v>
      </c>
      <c r="H24" s="6" t="n">
        <v>379698</v>
      </c>
    </row>
    <row r="25" spans="1:8">
      <c r="A25" s="4" t="s">
        <v>136</v>
      </c>
      <c r="E25" s="6" t="n">
        <v>242424</v>
      </c>
    </row>
    <row r="26" spans="1:8">
      <c r="A26" s="4" t="s">
        <v>137</v>
      </c>
      <c r="E26" s="7" t="n">
        <v>242</v>
      </c>
      <c r="F26" s="6" t="n">
        <v>50667</v>
      </c>
      <c r="H26" s="6" t="n">
        <v>50909</v>
      </c>
    </row>
    <row r="27" spans="1:8">
      <c r="A27" s="4" t="s">
        <v>138</v>
      </c>
      <c r="E27" s="6" t="n">
        <v>625000</v>
      </c>
    </row>
    <row r="28" spans="1:8">
      <c r="A28" s="4" t="s">
        <v>139</v>
      </c>
      <c r="E28" s="7" t="n">
        <v>625</v>
      </c>
      <c r="F28" s="6" t="n">
        <v>281875</v>
      </c>
      <c r="H28" s="6" t="n">
        <v>282500</v>
      </c>
    </row>
    <row r="29" spans="1:8">
      <c r="A29" s="4" t="s">
        <v>140</v>
      </c>
      <c r="F29" s="6" t="n">
        <v>2308320</v>
      </c>
      <c r="H29" s="6" t="n">
        <v>2308320</v>
      </c>
    </row>
    <row r="30" spans="1:8">
      <c r="A30" s="4" t="s">
        <v>119</v>
      </c>
      <c r="G30" s="6" t="n">
        <v>-5030583</v>
      </c>
      <c r="H30" s="6" t="n">
        <v>-5030583</v>
      </c>
    </row>
    <row r="31" spans="1:8">
      <c r="A31" s="4" t="s">
        <v>141</v>
      </c>
      <c r="B31" s="6" t="n">
        <v>500000</v>
      </c>
      <c r="C31" s="4" t="s">
        <v>34</v>
      </c>
      <c r="D31" s="6" t="n">
        <v>60000</v>
      </c>
      <c r="E31" s="6" t="n">
        <v>32651272</v>
      </c>
    </row>
    <row r="32" spans="1:8">
      <c r="A32" s="4" t="s">
        <v>142</v>
      </c>
      <c r="B32" s="7" t="n">
        <v>500</v>
      </c>
      <c r="C32" s="4" t="s">
        <v>34</v>
      </c>
      <c r="D32" s="7" t="n">
        <v>60</v>
      </c>
      <c r="E32" s="7" t="n">
        <v>32651</v>
      </c>
      <c r="F32" s="7" t="n">
        <v>3644483</v>
      </c>
      <c r="G32" s="7" t="n">
        <v>-5159757</v>
      </c>
      <c r="H32" s="7" t="n">
        <v>-14820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143</v>
      </c>
      <c r="B1" s="2" t="s">
        <v>71</v>
      </c>
      <c r="C1" s="2" t="s">
        <v>1</v>
      </c>
    </row>
    <row r="2" spans="1:3">
      <c r="B2" s="2" t="s">
        <v>30</v>
      </c>
      <c r="C2" s="2" t="s">
        <v>2</v>
      </c>
    </row>
    <row r="3" spans="1:3">
      <c r="A3" s="3" t="s">
        <v>144</v>
      </c>
    </row>
    <row r="4" spans="1:3">
      <c r="A4" s="4" t="s">
        <v>101</v>
      </c>
      <c r="B4" s="7" t="n">
        <v>-325284</v>
      </c>
      <c r="C4" s="7" t="n">
        <v>-5030583</v>
      </c>
    </row>
    <row r="5" spans="1:3">
      <c r="A5" s="3" t="s">
        <v>145</v>
      </c>
    </row>
    <row r="6" spans="1:3">
      <c r="A6" s="4" t="s">
        <v>146</v>
      </c>
      <c r="B6" s="6" t="n">
        <v>47</v>
      </c>
      <c r="C6" s="6" t="n">
        <v>47</v>
      </c>
    </row>
    <row r="7" spans="1:3">
      <c r="A7" s="4" t="s">
        <v>80</v>
      </c>
      <c r="B7" s="6" t="n">
        <v>63600</v>
      </c>
      <c r="C7" s="6" t="n">
        <v>3049503</v>
      </c>
    </row>
    <row r="8" spans="1:3">
      <c r="A8" s="4" t="s">
        <v>89</v>
      </c>
      <c r="B8" s="4" t="s">
        <v>34</v>
      </c>
      <c r="C8" s="6" t="n">
        <v>441240</v>
      </c>
    </row>
    <row r="9" spans="1:3">
      <c r="A9" s="4" t="s">
        <v>90</v>
      </c>
      <c r="B9" s="4" t="s">
        <v>34</v>
      </c>
      <c r="C9" s="6" t="n">
        <v>23668</v>
      </c>
    </row>
    <row r="10" spans="1:3">
      <c r="A10" s="4" t="s">
        <v>91</v>
      </c>
      <c r="B10" s="4" t="s">
        <v>34</v>
      </c>
      <c r="C10" s="6" t="n">
        <v>1056145</v>
      </c>
    </row>
    <row r="11" spans="1:3">
      <c r="A11" s="4" t="s">
        <v>92</v>
      </c>
      <c r="B11" s="4" t="s">
        <v>34</v>
      </c>
      <c r="C11" s="6" t="n">
        <v>22855</v>
      </c>
    </row>
    <row r="12" spans="1:3">
      <c r="A12" s="4" t="s">
        <v>147</v>
      </c>
      <c r="B12" s="4" t="s">
        <v>34</v>
      </c>
      <c r="C12" s="6" t="n">
        <v>12000</v>
      </c>
    </row>
    <row r="13" spans="1:3">
      <c r="A13" s="4" t="s">
        <v>148</v>
      </c>
      <c r="B13" s="6" t="n">
        <v>8200</v>
      </c>
      <c r="C13" s="4" t="s">
        <v>34</v>
      </c>
    </row>
    <row r="14" spans="1:3">
      <c r="A14" s="4" t="s">
        <v>149</v>
      </c>
      <c r="B14" s="6" t="n">
        <v>6511</v>
      </c>
      <c r="C14" s="6" t="n">
        <v>3743</v>
      </c>
    </row>
    <row r="15" spans="1:3">
      <c r="A15" s="3" t="s">
        <v>150</v>
      </c>
    </row>
    <row r="16" spans="1:3">
      <c r="A16" s="4" t="s">
        <v>151</v>
      </c>
      <c r="B16" s="6" t="n">
        <v>7100</v>
      </c>
      <c r="C16" s="4" t="s">
        <v>34</v>
      </c>
    </row>
    <row r="17" spans="1:3">
      <c r="A17" s="4" t="s">
        <v>39</v>
      </c>
      <c r="B17" s="4" t="s">
        <v>34</v>
      </c>
      <c r="C17" s="6" t="n">
        <v>-700</v>
      </c>
    </row>
    <row r="18" spans="1:3">
      <c r="A18" s="4" t="s">
        <v>45</v>
      </c>
      <c r="B18" s="6" t="n">
        <v>9453</v>
      </c>
      <c r="C18" s="6" t="n">
        <v>-6630</v>
      </c>
    </row>
    <row r="19" spans="1:3">
      <c r="A19" s="4" t="s">
        <v>46</v>
      </c>
      <c r="B19" s="4" t="s">
        <v>34</v>
      </c>
      <c r="C19" s="6" t="n">
        <v>-97539</v>
      </c>
    </row>
    <row r="20" spans="1:3">
      <c r="A20" s="4" t="s">
        <v>47</v>
      </c>
      <c r="B20" s="6" t="n">
        <v>822</v>
      </c>
      <c r="C20" s="6" t="n">
        <v>36543</v>
      </c>
    </row>
    <row r="21" spans="1:3">
      <c r="A21" s="4" t="s">
        <v>48</v>
      </c>
      <c r="C21" s="6" t="n">
        <v>11695</v>
      </c>
    </row>
    <row r="22" spans="1:3">
      <c r="A22" s="4" t="s">
        <v>152</v>
      </c>
      <c r="B22" s="6" t="n">
        <v>131700</v>
      </c>
      <c r="C22" s="4" t="s">
        <v>34</v>
      </c>
    </row>
    <row r="23" spans="1:3">
      <c r="A23" s="4" t="s">
        <v>153</v>
      </c>
      <c r="B23" s="6" t="n">
        <v>-97851</v>
      </c>
      <c r="C23" s="6" t="n">
        <v>-478013</v>
      </c>
    </row>
    <row r="24" spans="1:3">
      <c r="A24" s="3" t="s">
        <v>154</v>
      </c>
    </row>
    <row r="25" spans="1:3">
      <c r="A25" s="4" t="s">
        <v>155</v>
      </c>
      <c r="B25" s="6" t="n">
        <v>13097</v>
      </c>
      <c r="C25" s="4" t="s">
        <v>34</v>
      </c>
    </row>
    <row r="26" spans="1:3">
      <c r="A26" s="4" t="s">
        <v>156</v>
      </c>
      <c r="B26" s="6" t="n">
        <v>-21800</v>
      </c>
      <c r="C26" s="4" t="s">
        <v>34</v>
      </c>
    </row>
    <row r="27" spans="1:3">
      <c r="A27" s="4" t="s">
        <v>157</v>
      </c>
      <c r="B27" s="6" t="n">
        <v>-8703</v>
      </c>
      <c r="C27" s="4" t="s">
        <v>34</v>
      </c>
    </row>
    <row r="28" spans="1:3">
      <c r="A28" s="3" t="s">
        <v>158</v>
      </c>
    </row>
    <row r="29" spans="1:3">
      <c r="A29" s="4" t="s">
        <v>159</v>
      </c>
      <c r="B29" s="4" t="s">
        <v>34</v>
      </c>
      <c r="C29" s="6" t="n">
        <v>282500</v>
      </c>
    </row>
    <row r="30" spans="1:3">
      <c r="A30" s="4" t="s">
        <v>160</v>
      </c>
      <c r="B30" s="4" t="s">
        <v>34</v>
      </c>
      <c r="C30" s="6" t="n">
        <v>178644</v>
      </c>
    </row>
    <row r="31" spans="1:3">
      <c r="A31" s="4" t="s">
        <v>161</v>
      </c>
      <c r="B31" s="6" t="n">
        <v>152229</v>
      </c>
      <c r="C31" s="6" t="n">
        <v>200500</v>
      </c>
    </row>
    <row r="32" spans="1:3">
      <c r="A32" s="4" t="s">
        <v>162</v>
      </c>
      <c r="B32" s="6" t="n">
        <v>152229</v>
      </c>
      <c r="C32" s="6" t="n">
        <v>434144</v>
      </c>
    </row>
    <row r="33" spans="1:3">
      <c r="A33" s="4" t="s">
        <v>163</v>
      </c>
      <c r="B33" s="6" t="n">
        <v>45675</v>
      </c>
      <c r="C33" s="6" t="n">
        <v>-43869</v>
      </c>
    </row>
    <row r="34" spans="1:3">
      <c r="A34" s="4" t="s">
        <v>164</v>
      </c>
      <c r="B34" s="6" t="n">
        <v>168</v>
      </c>
      <c r="C34" s="6" t="n">
        <v>45843</v>
      </c>
    </row>
    <row r="35" spans="1:3">
      <c r="A35" s="4" t="s">
        <v>165</v>
      </c>
      <c r="B35" s="6" t="n">
        <v>45843</v>
      </c>
      <c r="C35" s="6" t="n">
        <v>1974</v>
      </c>
    </row>
    <row r="36" spans="1:3">
      <c r="A36" s="3" t="s">
        <v>166</v>
      </c>
    </row>
    <row r="37" spans="1:3">
      <c r="A37" s="4" t="s">
        <v>167</v>
      </c>
      <c r="B37" s="4" t="s">
        <v>34</v>
      </c>
      <c r="C37" s="4" t="s">
        <v>34</v>
      </c>
    </row>
    <row r="38" spans="1:3">
      <c r="A38" s="4" t="s">
        <v>168</v>
      </c>
      <c r="B38" s="4" t="s">
        <v>34</v>
      </c>
      <c r="C38" s="4" t="s">
        <v>34</v>
      </c>
    </row>
    <row r="39" spans="1:3">
      <c r="A39" s="3" t="s">
        <v>169</v>
      </c>
    </row>
    <row r="40" spans="1:3">
      <c r="A40" s="4" t="s">
        <v>170</v>
      </c>
      <c r="B40" s="4" t="s">
        <v>34</v>
      </c>
      <c r="C40" s="6" t="n">
        <v>260480</v>
      </c>
    </row>
    <row r="41" spans="1:3">
      <c r="A41" s="4" t="s">
        <v>171</v>
      </c>
      <c r="B41" s="4" t="s">
        <v>34</v>
      </c>
      <c r="C41" s="6" t="n">
        <v>210000</v>
      </c>
    </row>
    <row r="42" spans="1:3">
      <c r="A42" s="4" t="s">
        <v>172</v>
      </c>
      <c r="B42" s="6" t="n">
        <v>63600</v>
      </c>
      <c r="C42" s="4" t="s">
        <v>34</v>
      </c>
    </row>
    <row r="43" spans="1:3">
      <c r="A43" s="4" t="s">
        <v>173</v>
      </c>
      <c r="B43" s="4" t="s">
        <v>34</v>
      </c>
      <c r="C43" s="7"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GOING CONCERN</vt:lpstr>
      <vt:lpstr>COMMITMENTS AND CONTINGENCIES</vt:lpstr>
      <vt:lpstr>PROPERTY AND EQUIPMENT</vt:lpstr>
      <vt:lpstr>RELATED PARTY TRANSACTIONS</vt:lpstr>
      <vt:lpstr>NOTES PAYABLE AND CONVERTIBLE N</vt:lpstr>
      <vt:lpstr>STOCKHOLDERS' DEFICIT</vt:lpstr>
      <vt:lpstr>DISCONTINUED OPERATIONS</vt:lpstr>
      <vt:lpstr>CHANGE IN ACCOUNTING YEAR</vt:lpstr>
      <vt:lpstr>INCOME TAX</vt:lpstr>
      <vt:lpstr>CONCENTRATIONS</vt:lpstr>
      <vt:lpstr>SUBSEQUENT EVENTS</vt:lpstr>
      <vt:lpstr>SUMMARY OF SIGNIFICANT ACCOUN19</vt:lpstr>
      <vt:lpstr>PROPERTY AND EQUIPMENT (Tables)</vt:lpstr>
      <vt:lpstr>NOTES PAYABLE AND CONVERTIBLE21</vt:lpstr>
      <vt:lpstr>STOCKHOLDERS' DEFICIT (Tables)</vt:lpstr>
      <vt:lpstr>DISCONTINUED OPERATIONS (Tables</vt:lpstr>
      <vt:lpstr>CHANGE IN ACCOUNTING YEAR (Tabl</vt:lpstr>
      <vt:lpstr>INCOME TAX (Tables)</vt:lpstr>
      <vt:lpstr>SUMMARY OF SIGNIFICANT ACCOUN26</vt:lpstr>
      <vt:lpstr>GOING CONCERN (Details Narrativ</vt:lpstr>
      <vt:lpstr>COMMITMENTS AND CONTINGENCIES (</vt:lpstr>
      <vt:lpstr>PROPERTY AND EQUIPMENT (Details</vt:lpstr>
      <vt:lpstr>PROPERTY AND EQUIPMENT (Detai30</vt:lpstr>
      <vt:lpstr>PROPERTY AND EQUIPMENT (Detai31</vt:lpstr>
      <vt:lpstr>RELATED PARTY TRANSACTIONS (Det</vt:lpstr>
      <vt:lpstr>NOTES PAYABLE AND CONVERTIBLE33</vt:lpstr>
      <vt:lpstr>NOTES PAYABLE AND CONVERTIBLE34</vt:lpstr>
      <vt:lpstr>STOCKHOLDERS' DEFICIT (Details)</vt:lpstr>
      <vt:lpstr>STOCKHOLDERS' DEFICIT (Details </vt:lpstr>
      <vt:lpstr>DISCONTINUED OPERATIONS (Detail</vt:lpstr>
      <vt:lpstr>DISCONTINUED OPERATIONS (Deta38</vt:lpstr>
      <vt:lpstr>CHANGE IN ACCOUNTING YEAR (Deta</vt:lpstr>
      <vt:lpstr>INCOME TAX (Details)</vt:lpstr>
      <vt:lpstr>INCOME TAX (Details 1)</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5:01:18Z</dcterms:created>
  <dcterms:modified xmlns:dcterms="http://purl.org/dc/terms/" xmlns:xsi="http://www.w3.org/2001/XMLSchema-instance" xsi:type="dcterms:W3CDTF">2016-09-27T15:01:18Z</dcterms:modified>
  <dc:title xmlns:dc="http://purl.org/dc/elements/1.1/">Untitled</dc:title>
  <dc:description xmlns:dc="http://purl.org/dc/elements/1.1/"/>
  <dc:subject xmlns:dc="http://purl.org/dc/elements/1.1/"/>
  <cp:keywords/>
  <cp:category/>
</cp:coreProperties>
</file>